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 Of Share" sheetId="7" r:id="rId7"/>
    <s:sheet name="Consolidated Statements Of Cash" sheetId="8" r:id="rId8"/>
    <s:sheet name="Description Of Business And Sum" sheetId="9" r:id="rId9"/>
    <s:sheet name="Recent Accounting Pronouncement" sheetId="10" r:id="rId10"/>
    <s:sheet name="Inventory Financing Agreements" sheetId="11" r:id="rId11"/>
    <s:sheet name="Long-Term Debt" sheetId="12" r:id="rId12"/>
    <s:sheet name="Earnings per Share" sheetId="13" r:id="rId13"/>
    <s:sheet name="Commitments and Contingencies" sheetId="14" r:id="rId14"/>
    <s:sheet name="Segment Information" sheetId="15" r:id="rId15"/>
    <s:sheet name="Supplemental Guarantor Informat" sheetId="16" r:id="rId16"/>
    <s:sheet name="Related Party Transactions" sheetId="17" r:id="rId17"/>
    <s:sheet name="Subsequent Events" sheetId="18" r:id="rId18"/>
    <s:sheet name="Description Of Business And S19" sheetId="19" r:id="rId19"/>
    <s:sheet name="Recent Accounting Pronounceme20" sheetId="20" r:id="rId20"/>
    <s:sheet name="Inventory Financing Agreements " sheetId="21" r:id="rId21"/>
    <s:sheet name="Long-Term Debt (Tables)" sheetId="22" r:id="rId22"/>
    <s:sheet name="Earnings per Share (Tables)" sheetId="23" r:id="rId23"/>
    <s:sheet name="Segment Information (Tables)" sheetId="24" r:id="rId24"/>
    <s:sheet name="Supplemental Guarantor Inform25" sheetId="25" r:id="rId25"/>
    <s:sheet name="Recent Accounting Pronounceme26" sheetId="26" r:id="rId26"/>
    <s:sheet name="Inventory Financing Agreement27" sheetId="27" r:id="rId27"/>
    <s:sheet name="Long-Term Debt -Debt Balances a" sheetId="28" r:id="rId28"/>
    <s:sheet name="Long-Term Debt -Revolving Loan " sheetId="29" r:id="rId29"/>
    <s:sheet name="Long-Term Debt -Term Loan (Deta" sheetId="30" r:id="rId30"/>
    <s:sheet name="Long-Term Debt -Interest Rate C" sheetId="31" r:id="rId31"/>
    <s:sheet name="Long-Term Debt -Senior Notes (D" sheetId="32" r:id="rId32"/>
    <s:sheet name="Long-Term Debt Senior Subordina" sheetId="33" r:id="rId33"/>
    <s:sheet name="Long-Term Debt -Fair Value of L" sheetId="34" r:id="rId34"/>
    <s:sheet name="Earnings per Share (Details)" sheetId="35" r:id="rId35"/>
    <s:sheet name="Segment Information (Details)" sheetId="36" r:id="rId36"/>
    <s:sheet name="Supplemental Guarantor Inform37" sheetId="37" r:id="rId37"/>
    <s:sheet name="Supplemental Guarantor Inform38" sheetId="38" r:id="rId38"/>
    <s:sheet name="Supplemental Guarantor Inform39" sheetId="39" r:id="rId39"/>
    <s:sheet name="Supplemental Guarantor Inform40" sheetId="40" r:id="rId40"/>
    <s:sheet name="Supplemental Guarantor Inform41" sheetId="41" r:id="rId41"/>
    <s:sheet name="Related Party Transactions (Det"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369">
  <si>
    <t>Document and Entity Information Document - shares</t>
  </si>
  <si>
    <t>6 Months Ended</t>
  </si>
  <si>
    <t>Jun. 30, 2015</t>
  </si>
  <si>
    <t>Jul. 31, 2015</t>
  </si>
  <si>
    <t>Document and Entity Information [Abstract]</t>
  </si>
  <si>
    <t>Entity Registrant Name</t>
  </si>
  <si>
    <t>CDW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Millions</t>
  </si>
  <si>
    <t>Dec. 31, 2014</t>
  </si>
  <si>
    <t>Current Assets:</t>
  </si>
  <si>
    <t>Cash and cash equivalents</t>
  </si>
  <si>
    <t>Accounts receivable, net of allowance for doubtful accounts</t>
  </si>
  <si>
    <t>Merchandise inventory</t>
  </si>
  <si>
    <t>Miscellaneous receivables</t>
  </si>
  <si>
    <t>Prepaid expenses and other</t>
  </si>
  <si>
    <t>Total current assets</t>
  </si>
  <si>
    <t>Property and equipment, net</t>
  </si>
  <si>
    <t>Equity Method Investments</t>
  </si>
  <si>
    <t>Goodwill</t>
  </si>
  <si>
    <t>Other intangible asse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Income taxes</t>
  </si>
  <si>
    <t>Other</t>
  </si>
  <si>
    <t>Total current liabilities</t>
  </si>
  <si>
    <t>Long-term liabilities:</t>
  </si>
  <si>
    <t>Long-term Debt, Excluding Current Maturities</t>
  </si>
  <si>
    <t>Deferred income taxes</t>
  </si>
  <si>
    <t>Other liabilities</t>
  </si>
  <si>
    <t>Total long-term liabilities</t>
  </si>
  <si>
    <t>Commitments and contingencies</t>
  </si>
  <si>
    <t>Shareholders' equity (deficit):</t>
  </si>
  <si>
    <t>Preferred Shares</t>
  </si>
  <si>
    <t>Common shares</t>
  </si>
  <si>
    <t>Paid-in capital</t>
  </si>
  <si>
    <t>Accumulated deficit</t>
  </si>
  <si>
    <t>Accumulated other comprehensive loss</t>
  </si>
  <si>
    <t>Total shareholders' equity (deficit)</t>
  </si>
  <si>
    <t>Total liabilities and shareholders' equity (deficit)</t>
  </si>
  <si>
    <t>Consolidated Balance Sheets Parenthetical (Parentheticals) - USD ($) shares in Millions, $ in Millions</t>
  </si>
  <si>
    <t>Statement of Financial Position [Abstract]</t>
  </si>
  <si>
    <t>Allowance for doubtful accounts</t>
  </si>
  <si>
    <t>Preferred shares, par value</t>
  </si>
  <si>
    <t>Preferred shares, authorized</t>
  </si>
  <si>
    <t>Preferred shares, issued</t>
  </si>
  <si>
    <t>Preferred shares, outstanding</t>
  </si>
  <si>
    <t>Common shares, par value</t>
  </si>
  <si>
    <t>Common shares, shares authorized</t>
  </si>
  <si>
    <t>Common shares, shares issued</t>
  </si>
  <si>
    <t>Common shares, shares outstanding</t>
  </si>
  <si>
    <t>Consolidated Statements Of Operations - USD ($) shares in Millions, $ in Millions</t>
  </si>
  <si>
    <t>3 Months Ended</t>
  </si>
  <si>
    <t>Jun. 30, 2014</t>
  </si>
  <si>
    <t>Income Statement [Abstract]</t>
  </si>
  <si>
    <t>Net Sales</t>
  </si>
  <si>
    <t>Cost of sales</t>
  </si>
  <si>
    <t>Gross profit</t>
  </si>
  <si>
    <t>Selling and administrative expenses</t>
  </si>
  <si>
    <t>Advertising expense</t>
  </si>
  <si>
    <t>Income from operations</t>
  </si>
  <si>
    <t>Interest Income (Expense), Net</t>
  </si>
  <si>
    <t>Net loss on extinguishments of long-term debt</t>
  </si>
  <si>
    <t>Other income (loss), net</t>
  </si>
  <si>
    <t>Income (loss) before income taxes</t>
  </si>
  <si>
    <t>Income tax (expense) benefit</t>
  </si>
  <si>
    <t>Net income (loss)</t>
  </si>
  <si>
    <t>Income Per Share - Basic</t>
  </si>
  <si>
    <t>Income Per Share - Diluted</t>
  </si>
  <si>
    <t>Weighted Average Shares - Basic</t>
  </si>
  <si>
    <t>Weighted Average Shares - Diluted</t>
  </si>
  <si>
    <t>Common Stock, Dividends, Per Share, Cash Paid</t>
  </si>
  <si>
    <t>Consolidated Statements Of Comprehensive Income (Loss) - USD ($) $ in Millions</t>
  </si>
  <si>
    <t>Statement of Comprehensive Income [Abstract]</t>
  </si>
  <si>
    <t>Foreign currency translation adjustment</t>
  </si>
  <si>
    <t>Other Comprehensive Income (Loss), Net of Tax</t>
  </si>
  <si>
    <t>Comprehensive income (loss)</t>
  </si>
  <si>
    <t>Consolidated Statements of Comprehensive Income (Loss) Parenthetical (Parentheticals) - USD ($) $ in Millions</t>
  </si>
  <si>
    <t>Other Comprehensive Income (Loss), Foreign Currency Translation Adjustment, Tax</t>
  </si>
  <si>
    <t>Consolidated Statement Of Shareholders' Equity (Deficit) - 6 months ended Jun. 30, 2015 - USD ($) shares in Millions, $ in Millions</t>
  </si>
  <si>
    <t>Total</t>
  </si>
  <si>
    <t>Preferred Stock [Member]</t>
  </si>
  <si>
    <t>Common Stock [Member]</t>
  </si>
  <si>
    <t>Paid-In Capital [Member]</t>
  </si>
  <si>
    <t>Accumulated Deficit [Member]</t>
  </si>
  <si>
    <t>Accumulated Other Comprehensive Income (Loss) [Member]</t>
  </si>
  <si>
    <t>Preferred shares, issued, beginning balance at Dec. 31, 2014</t>
  </si>
  <si>
    <t>Common shares, shares issued, beginning balance at Dec. 31, 2014</t>
  </si>
  <si>
    <t>Stock Issued During Period, Shares, New Issues</t>
  </si>
  <si>
    <t>Stock Issued During Period, Shares, Employee Stock Purchase Plans</t>
  </si>
  <si>
    <t>Stock Repurchased During Period, Shares</t>
  </si>
  <si>
    <t>Preferred shares, issued, ending balance at Jun. 30, 2015</t>
  </si>
  <si>
    <t>Common shares, shares issued, ending balance at Jun. 30, 2015</t>
  </si>
  <si>
    <t>Balance at Dec. 31, 2014</t>
  </si>
  <si>
    <t>Shareholders' Equity (Deficit) [Roll Forward]</t>
  </si>
  <si>
    <t>Equity-based compensation expense</t>
  </si>
  <si>
    <t>Stock Option Exercises</t>
  </si>
  <si>
    <t>Stock Issued During Period, Value, New Issues</t>
  </si>
  <si>
    <t>Adjustments to Additional Paid in Capital, Income Tax Benefit from Share-based Compensation</t>
  </si>
  <si>
    <t>Stock Issued During Period, Value, Employee Stock Purchase Plan</t>
  </si>
  <si>
    <t>Dividends Declared</t>
  </si>
  <si>
    <t>Stock Repurchased and Retired During Period, Value</t>
  </si>
  <si>
    <t>Balance at Jun. 30, 2015</t>
  </si>
  <si>
    <t>Consolidated Statements Of Cash Flows - USD ($) $ in Millions</t>
  </si>
  <si>
    <t>Cash flows from operating activities:</t>
  </si>
  <si>
    <t>Adjustments to reconcile net income to net cash provided by operating activities:</t>
  </si>
  <si>
    <t>Depreciation and amortization</t>
  </si>
  <si>
    <t>Allocated Share-based Compensation Expense</t>
  </si>
  <si>
    <t>Amortization of deferred financing costs, debt premium and debt discount, net</t>
  </si>
  <si>
    <t>Income (Loss) from Equity Method Investments</t>
  </si>
  <si>
    <t>Derivative, Gain (Loss) on Derivative, Net</t>
  </si>
  <si>
    <t>Changes in assets and liabilities:</t>
  </si>
  <si>
    <t>Accounts receivable</t>
  </si>
  <si>
    <t>Increase (Decrease) in Accounts Payable, Trade</t>
  </si>
  <si>
    <t>Other current liabilities</t>
  </si>
  <si>
    <t>Long-term liabilities</t>
  </si>
  <si>
    <t>Net cash provided by operating activities</t>
  </si>
  <si>
    <t>Cash flows from investing activities:</t>
  </si>
  <si>
    <t>Capital expenditures</t>
  </si>
  <si>
    <t>Payment of accrued charitable contribution related to the MPK Coworker Incentive Plan II</t>
  </si>
  <si>
    <t>Interest rate cap agreements premiums paid</t>
  </si>
  <si>
    <t>Net cash used in investing activities</t>
  </si>
  <si>
    <t>Cash flows from financing activities:</t>
  </si>
  <si>
    <t>Repayments of long-term debt</t>
  </si>
  <si>
    <t>Proceeds from Issuance of Long-term Debt</t>
  </si>
  <si>
    <t>Payments to extinguish long-term debt</t>
  </si>
  <si>
    <t>Payments of Financing Costs</t>
  </si>
  <si>
    <t>Net change in accounts payable-inventory financing</t>
  </si>
  <si>
    <t>Proceeds from stock option exercises</t>
  </si>
  <si>
    <t>Proceeds from Coworker Stock Purchase Plan</t>
  </si>
  <si>
    <t>Payments for Repurchase of Common Stock</t>
  </si>
  <si>
    <t>Dividends paid</t>
  </si>
  <si>
    <t>Excess Tax Benefit from Share-based Compensation, Financing Activiti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t>
  </si>
  <si>
    <t>Taxes paid, net</t>
  </si>
  <si>
    <t>Description Of Business And Summary Of Significant Accounting Policies</t>
  </si>
  <si>
    <t>Description of Business and Summary of Significant Accounting Policies [Abstract]</t>
  </si>
  <si>
    <t>Description of Business and Summary of Significant Accounting Policies Description of Business CDW Corporation (“Parent”) is a Fortune 500 company and a leading provider of integrated information technology (“IT”) solutions to small, medium and large business, government, education and healthcare customers in the U.S. and Canada. The Company's offerings range from discrete hardware and software products to integrated IT solutions such as mobility, security, data center optimization, cloud computing, virtualization and collaboration. Throughout these notes,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8 and does not hold any material assets or engage in any business activities or operations. Basis of Presentation The accompanying unaudited interim consolidated financial statements as of June 30, 2015 and for the six months ended June 30, 2015 and 2014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such rules and regulations. These consolidated financial statements should be read in conjunction with the audited consolidated financial statements included in the Company's Annual Report on Form 10-K for the year ended December 31, 2014 (the “ December 31, 2014 financial statements”). The significant accounting policies used in preparing these consolidated financial statements were applied on a basis consistent with those reflected in the December 31, 2014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hareholders' equity as of the dates and for the periods indicated. The unaudited consolidated statements of operations for such interim periods reported are not necessarily indicative of results for the full year. Principles of Consolidation The accompanying consolidated financial statements include the accounts of Parent and its 100%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t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4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six months ended June 30, 2015 .</t>
  </si>
  <si>
    <t>Recent Accounting Pronouncements</t>
  </si>
  <si>
    <t>Recent Accounting Pronouncements [Abstract]</t>
  </si>
  <si>
    <t>Recent Accounting Pronouncements Simplifying the Measurement of Inventory In July 2015, the Financial Accounting Standards Board (the “FASB”) issued Accounting Standards Update (“ASU”) 2015-11 that simplifies the subsequent measurement of inventory by requiring inventory to be measured at the lower of cost and net realizable value instead of the lower of cost or market value. The new standard is effective for the Company beginning in the first quarter of 2017, with early adoption permitted. The new standard must be applied prospectively after the date of adoption. The Company is currently evaluating the impact that the standard will have on its consolidated financial position, results of operations and cash flows. Customer’s Accounting for Fees Paid in a Cloud Computing Arrangement In April 2015, the FASB issued ASU 2015-05 to help entities evaluate the accounting for fees paid by a customer in a cloud computing arrangement by providing guidance as to whether an arrangement includes the sale or license of software. The new standard is effective for the Company beginning in the first quarter of 2016, with early adoption permitted. An entity can elect to adopt the amendments either prospectively to all arrangements entered into or materially modified after the effective date or retrospectively. The Company already accounts for fees paid in a cloud computing arrangement utilizing the method outlined by ASU 2015-05 and is not impacted by this new standard. Debt Issuance Costs In April 2015, the FASB issued ASU 2015-03 that amends the presentation of debt issuance costs. The amendments in this ASU require that deferred financing costs related to a recognized debt liability be presented in the balance sheet as a direct deduction from the carrying amount of that debt liability, consistent with debt discounts. The recognition and measurement guidance for deferred financing costs are not affected by the amendments in this ASU. The new standard is effective for the Company beginning in the first quarter of 2016, with early adoption permitted. The standard requires retrospective application to all prior periods (i.e., the balance sheet for each period presented is adjusted). The Company has elected to early adopt this new standard beginning in the second quarter of 2015. At June 30, 2015, the Company classified deferred financing costs as a direct deduction from the carrying value of the long-term debt liability on the consolidated balance sheet. The Company retroactively adjusted the deferred financing costs and long-term debt liability presented as of December 31, 2014 by reducing the long-term debt liability by the amount of the deferred financing costs and eliminating the presentation of deferred financing costs as an asset on the consolidated balance sheet. These adjustments have no impact on consolidated net income, comprehensive income, total shareholders’ equity, cash flows, or the total net leverage ratio, as defined in the Company’s credit agreement. The Company has determined that the adjustments are not material either individually or in aggregate to any of its previously issued consolidated financial statements. A summary of the revisions to the consolidated balance sheet at December 31, 2014 is as follows: December 31, 2014 (in millions) As Previously Reported Revision As Revised Deferred financing costs, net $ 33.0 $ (33.0 ) $ — Long-term debt $ (3,174.6 ) $ 33.0 $ (3,141.6 ) Consolidation In February 2015, the FASB issued ASU 2015-02 that amends the current consolidation guidance. The amendments affect both the variable interest entity (VIE) and voting interest entity (VOE) consolidation models. The new standard is effective for the Company beginning in the first quarter of 2016, with early adoption permitted. The standard allows for either a full retrospective approach or a modified retrospective approach. This new standard is not expected to have a material impact on the Company’s consolidated financial position, results of operations and cash flows. Revenue Recognition In May 2014, the FASB issued ASU 2014-09, which clarifies the standard for recognizing revenue from contracts with customers. The standard outlines a single comprehensive model for entities to use in accounting for revenue arising from contracts with customers and supersedes the current revenue recognition guidance. In July 2015, the FASB approved the deferral of the effective date by one year. The new standard will be effective for the Company beginning in the first quarter of 2018 with early adoption in the first quarter of 2017 permitted. The standard allows for either a full retrospective approach or a modified retrospective approach. The Company is currently evaluating the impact that the standard will have on its consolidated financial position, results of operations and cash flows.</t>
  </si>
  <si>
    <t>Inventory Financing Agreements</t>
  </si>
  <si>
    <t>Inventory Financing Agreements [Abstract]</t>
  </si>
  <si>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accompanying consolidated balance sheets. The Company does not incur any interest expense associated with these agreements as balances are paid when they are due. The following table presents the amounts included in accounts payable-inventory financing: (in millions) June 30, 2015 December 31, 2014 Revolving Loan inventory financing agreement $ 372.4 $ 330.1 Other inventory financing agreements 0.9 2.0 Accounts payable-inventory financing $ 373.3 $ 332.1 The Company's Revolving Loan described in Note 4 below includes an inventory floorplan sub-facility in conjunction with the related Revolving Loan inventory financing agreement with a financial intermediary to facilitate the purchase of inventory from a certain vendor. Amounts outstanding under the Revolving Loan inventory financing agreement are unsecured and non-interest bearing. The Company also maintains other inventory financing agreements with financial intermediaries to facilitate the purchase of inventory from certain vendors. At June 30, 2015 and December 31, 2014 , amounts owed under other inventory financing agreements of $0.9 million and $2.0 million , respectively, were collateralized by the inventory purchased under these financing agreements and a second lien on the related accounts receivable.</t>
  </si>
  <si>
    <t>Long-Term Debt</t>
  </si>
  <si>
    <t>Long-term Debt, Unclassified [Abstract]</t>
  </si>
  <si>
    <t>Long-Term Debt Long-term debt was as follows: (dollars in millions) Interest Rate (1) June 30, 2015 December 31, 2014 Senior secured asset-based revolving credit facility — % $ — $ — Senior secured term loan facility 3.25 % 1,505.8 1,513.5 Unamortized discount on senior secured term loan facility (3.3 ) (3.7 ) Senior notes due 2019 8.5 % — 503.9 Unamortized premium on senior notes due 2019 — 1.3 Senior notes due 2022 6.0 % 600.0 600.0 Senior notes due 2023 5.0 % 525.0 — Senior notes due 2024 5.5 % 575.0 575.0 Unamortized deferred financing costs (2) (32.9 ) (33.0 ) Total long-term debt 3,169.6 3,157.0 Less current maturities of long-term debt (15.4 ) (15.4 ) Long-term debt, excluding current maturities $ 3,154.2 $ 3,141.6 (1) Interest rate at June 30, 2015 . (2) Refer to Note 2, Recent Accounting Pronouncements, for a description of the change in the presentation of deferred financing costs during the second quarter of 2015. At June 30, 2015 , the Company remained in compliance with the covenants under its various credit agreements. Under the credit agreement governing the Senior Secured Term Loan Facility there are restrictions on the ability of CDW to pay dividends, make share repurchases, redeem subordinated debt and engage in certain other transactions. At June 30, 2015, the amount of CDW’s restricted payment capacity under the Senior Secured Term Loan Facility was $777.9 million . Senior Secured Asset-Based Revolving Credit Facility (“Revolving Loan”) At June 30, 2015 , the Company had no outstanding borrowings under the Revolving Loan, $2.1 million of undrawn letters of credit and $359.4 million reserved related to the floorplan sub-facility. At June 30, 2015 , the borrowing base was $1,342.2 million based on the amount of eligible inventory and accounts receivable balances as of May 31, 2015. The Company could have borrowed up to an additional $888.5 million under the Revolving Loan at June 30, 2015 . The Revolving Loan includes an inventory floorplan sub-facility that is related to the Revolving Loan inventory financing agreement with a financial intermediary. At June 30, 2015 , the financial intermediary reported an outstanding balance of $359.4 million under the Revolving Loan inventory financing agreement. The amount included on the Company's consolidated balance sheet as of June 30, 2015 as accounts payable-inventory financing related to the Revolving Loan inventory financing agreement of $372.4 million includes a $13.0 million accrual for amounts in transit. Senior Secured Term Loan Facility (“Term Loan”) At June 30, 2015 , the outstanding principal amount of the Term Loan was $1,505.8 million . The total net leverage ratio was 3.0 at June 30, 2015 . The total net leverage ratio is defined as the ratio of total debt at period-end excluding any unamortized discount and/or premium and unamortized deferred financing costs, less cash and cash equivalents, to trailing twelve months adjusted earnings before taxes, interest expense, and depreciation and amortization (“Adjusted EBITDA”), a non-GAAP measure defined in the Company's credit agreement. An interest rate of 3.25% , comprised of the 1.0% LIBOR floor plus a 2.25% margin, was in effect during the six-month period ended June 30, 2015 . In order to manage the risk associated with changes in interest rates on borrowings under the Term Loan, the Company maintains interest rate cap agreements. During the year ended December 31, 2014, the Company entered into fourteen interest rate cap agreements at a rate of 2.0% with a combined notional amount of $1,000.0 million . During the six-month period ended June 30, 2015 , the Company entered into six interest rate cap agreements at a rate of 2.0% with a combined notional amount of $400.0 million . Under the 2015 agreements, the Company made premium payments totaling $0.5 million to the counterparties in exchange for the right to receive payments equal to the amount, if any, by which the three-month LIBOR exceeds 2.0% during the agreement period. These interest rate cap agreements are effective from January 14, 2015 through January 14, 2017. The fair value of the Company's interest rate cap agreements was $0.5 million and $1.7 million at June 30, 2015 and December 31, 2014 , respectively. Previously, the Company had ten interest rate cap agreements with a combined notional amount of $1,150.0 million that expired on January 14, 2015. The Company's interest rate cap agreements have not been designated as cash flow hedges of interest rate risk for GAAP accounting purposes. The interest rate cap agreements are recorded at fair value on the Company’s consolidated balance sheet in other assets each period, with changes in fair value recorded directly to interest expense in the Company's consolidated statement of operations. The fair value of the Company's interest rate cap agreements is classified as Level 2 in the fair value hierarchy. The valuation of the interest rate cap agreements is derived by using a discounted cash flow analysis on the expected cash receipts that would occur if variable interest rates rise above the period to maturity, and uses observable market-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 party credit data provider. 8.5% Senior Notes due 2019 (“2019 Senior Notes”) At June 30, 2015 , there were no outstanding 2019 Senior Notes. On March 3, 2015, the proceeds from the issuance of the 2023 Senior Notes, discussed below, along with cash on hand, were deposited with the trustee to redeem the remaining $503.9 million aggregate principal amount of the 2019 Senior Notes at a redemption price of 104.25% of the principal amount redeemed, plus accrued and unpaid interest up to, but not including, the date of redemption, April 2, 2015. On the same date, the indenture governing the 2019 Senior Notes was satisfied and discharged and the Company was released from its remaining obligation by the trustee. In connection with this redemption, the Company recorded a loss on extinguishment of long-term debt of $24.3 million in the consolidated statement of operations for the six months ended June 30, 2015 , which was comprised of $4.2 million for the write-off of the remaining unamortized deferred financing fees and a redemption premium of $21.4 million , partially offset by $1.3 million for the write-off of the remaining unamortized premium. 5.0% Senior Notes due 2023 (“2023 Senior Notes”) At June 30, 2015 , the outstanding principal amount of 2023 Senior Notes was $525.0 million . On March 3, 2015, CDW LLC and CDW Finance Corporation, as co-issuers, completed the issuance of $525.0 million aggregate principal amount of 2023 Senior Notes at par. Fees of $6.8 million related to the 2023 Senior Notes were capitalized as deferred financing costs and are being amortized over the term of the notes on a straight-line basis. The 2023 Senior Notes will mature on September 1, 2023 and bear interest at a rate of 5.0% per annum, payable semi-annually on March 1 and September 1 of each year. CDW LLC and CDW Finance Corporation are the co-issuers of the 2023 Senior Notes and the obligations under the notes are guaranteed by Parent and each of CDW LLC's direct and indirect, wholly owned, domestic subsidiaries. The 2023 Senior Notes indenture contains negative covenants that, among other things, place restrictions and limitations on the ability of Parent and each of CDW LLC's direct and indirect 100% owned domestic subsidiaries to enter into sale and lease-back transactions, incur additional secured indebtedness, and create liens. The indenture governing the 2023 Senior Notes does not contain any financial covenants. Fair Value The fair values of the 2022, 2023, and 2024 Senior Notes were estimated using quoted market prices for identical assets or liabilities that are traded in over-the-counter secondary markets that are not considered active. The fair value of the Term Loan was estimated using dealer quotes for identical assets or liabilities in markets that are not considered active. Consequently, the Company's long-term debt is classified as Level 2 within the fair value hierarchy. The approximate fair values and related carrying values of the Company's long-term debt, including current maturities and excluding unamortized discount and/or premium and unamortized deferred financing costs, were as follows: (in millions) June 30, December 31, Fair value $ 3,206.7 $ 3,208.7 Carrying value 3,205.8 3,192.4</t>
  </si>
  <si>
    <t>Earnings per Share</t>
  </si>
  <si>
    <t>Earnings Per Share [Abstract]</t>
  </si>
  <si>
    <t>Earnings Per Share</t>
  </si>
  <si>
    <t>Earnings per Share The numerator for both basic and diluted earnings per share is net income. The denominator for basic earnings per share is the weighted average number of common shares outstanding during the period. The dilutive effect of outstanding restricted stock, restricted stock units, stock options, and Coworker Stock Purchase Plan units is reflected in the denominator for diluted earnings per share using the treasury stock method. The following is a reconciliation of basic shares to diluted shares: Three Months Ended June 30, Six Months Ended June 30, (in millions) 2015 2014 2015 2014 Weighted-average shares - basic 171.0 170.2 171.6 169.9 Effect of dilutive securities 1.5 2.5 1.4 2.6 Weighted-average shares - diluted 172.5 172.7 173.0 172.5 There were 0.9 million and 0.7 million potential common shares excluded from diluted earnings per share for the three and six month periods ended June 30, 2015 , respectively, as their inclusion would have had an anti-dilutive effect. There was an insignificant amount of potential common shares excluded from diluted earnings per share for the three and six month periods ended June 30, 2014 .</t>
  </si>
  <si>
    <t>Commitments and Contingencies</t>
  </si>
  <si>
    <t>Commitments and Contingencies [Abstract]</t>
  </si>
  <si>
    <t>Commitments and Contingencies The Company is party to various legal proceedings that arise in the ordinary course of its business, which include commercial, intellectual property, employment, tort and other litigation matters. The Company is also subject to audit by federal, state and local authorities,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In such cases, certain pre-petition payments received by the Company could be considered preference items and subject to return to the bankruptcy administrator. As of June 30, 2015 ,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Segment Information</t>
  </si>
  <si>
    <t>Segment Reporting [Abstract]</t>
  </si>
  <si>
    <t>Segment Information Segment information is presented in accordance with a “management approach,” which designates the internal reporting used by the chief operating decision-maker for making decisions and assessing performance as the source of the Company's reportable segments. The Company's segments are organized in a manner consistent with which separate financial information is available and evaluated regularly by the chief operating decision-maker in deciding how to allocate resources and in assessing performance. The Company has two reportable segments: Corporate, which is comprised primarily of private sector business customers, and Public, which is comprised of government agencies and education and healthcare institutions. The Company also has three other operating segments, CDW Advanced Services, Canada, and Kelway TopCo Limited (“Kelway”), which do not meet the reportable segment quantitative thresholds and, accordingly, are combined in an all other category (“Other”). The Company has centralized logistics and headquarters functions that provide services to the segments. The logistics function includes purchasing, distribution and fulfillment services to support both the Corporate and Public segments. As a result, costs and intercompany charges associated with the logistics function are fully allocated to both of these segments based on a percent of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Depreciation expense is included in Headquarters as it is not allocated among segments or used in measuring segment performance. The Company allocates resources to and evaluates performance of its segments based on net sales, income (loss) from operations and Adjusted EBITDA, a non-GAAP measure as defined in the Company's credit agreements. However, the Company has concluded that income (loss) from operations is a more useful measure in terms of discussion of operating results, as it is a GAAP measure. Segment information for total assets and capital expenditures is not presented as such information is not used in measuring segment performance or allocating resources between segments. Selected Segment Financial Information The following table presents information about the Company’s segments for the three and six months ended June 30, 2015 and 2014 : (in millions) Corporate Public Other Headquarters Total Three Months Ended June 30, 2015: Net sales $ 1,761.4 $ 1,374.2 $ 178.4 $ — $ 3,314.0 Income (loss) from operations 130.5 94.7 9.7 (29.0 ) 205.9 Depreciation and amortization expense (24.1 ) (10.9 ) (2.3 ) (15.3 ) (52.6 ) Three Months Ended June 30, 2014: Net sales $ 1,656.2 $ 1,271.6 $ 178.2 $ — $ 3,106.0 Income (loss) from operations 119.7 88.8 7.6 (27.9 ) 188.2 Depreciation and amortization expense (24.1 ) (10.9 ) (2.2 ) (14.8 ) (52.0 ) (in millions) Corporate Public Other Headquarters Total Six Months Ended June 30, 2015: Net sales $ 3,335.3 $ 2,380.1 $ 353.8 $ — $ 6,069.2 Income (loss) from operations 240.7 154.3 19.9 (57.4 ) 357.5 Depreciation and amortization expense (48.1 ) (21.9 ) (4.6 ) (30.5 ) (105.1 ) Six Months Ended June 30, 2014: Net sales $ 3,161.8 $ 2,241.5 $ 355.0 $ — $ 5,758.3 Income (loss) from operations 220.7 142.8 14.2 (53.7 ) 324.0 Depreciation and amortization expense (48.2 ) (21.8 ) (4.3 ) (29.7 ) (104.0 )</t>
  </si>
  <si>
    <t>Supplemental Guarantor Information</t>
  </si>
  <si>
    <t>Supplemental Guarantor Information [Abstract]</t>
  </si>
  <si>
    <t>Supplemental Guarantor Information The 2022 Senior Notes, the 2023 Senior Notes and the 2024 Senior Notes are, and, prior to being redeemed in full, the 2019 Senior Notes, the Senior Subordinated Notes, and the Senior Secured Notes were guaranteed by Parent and each of CDW LLC’s direct and indirect, 100% owned, domestic subsidiaries (the “Guarantor Subsidiaries”). All guarantees by Parent and Guarantor Subsidiaries are and were joint and several, and full and unconditional; provided that guarantees by the Guarantor Subsidiaries (i) are subject to certain customary release provisions contained in the indentures governing the 2022 Senior Notes, the 2023 Senior Notes and the 2024 Senior Notes and (ii) were subject to certain customary release provisions contained in the indentures governing the 2019 Senior Notes, the Senior Subordinated Notes and the Senior Secured Notes until such indentures were satisfied and discharged in 2014 and the first quarter of 2015. CDW LLC's Canada subsidiary (the “Non-Guarantor Subsidiary”) does not guarantee the debt obligations. CDW LLC and CDW Finance Corporation, as co-issuers, are 100% owned by Parent, and each of the Guarantor Subsidiaries and the Non-Guarantor Subsidiary is 100% owned by CDW LLC. The following tables set forth condensed consolidating balance sheets as of June 30, 2015 and December 31, 2014, consolidating statements of operations for the three and six months ended June 30, 2015 and 2014 , condensed consolidating statements of comprehensive income for the three and six months ended June 30, 2015 and 2014 , and condensed consolidating statements of cash flows for the six months ended June 30, 2015 and 2014 ,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accounts of the Non-Guarantor Subsidiary, and the accounts of CDW Finance Corporation (the “Co-Issuer”) for the periods indicated. The information was prepared on the same basis as the Company’s consolidated financial statements. Condensed Consolidating Balance Sheet June 30, 2015 (in millions) Parent Guarantor Subsidiary Issuer Guarantor Subsidiaries Non-Guarantor Subsidiary Co-Issuer Consolidating Adjustments Consolidated Assets Current assets: Cash and cash equivalents $ — $ 313.9 $ — $ 37.5 $ — $ (15.7 ) $ 335.7 Accounts receivable, net — — 1,647.8 64.7 — — 1,712.5 Merchandise inventory — — 432.5 3.7 — — 436.2 Miscellaneous receivables — 55.1 126.6 7.0 — — 188.7 Prepaid expenses and other — 12.3 30.9 0.4 — (2.3 ) 41.3 Total current assets — 381.3 2,237.8 113.3 — (18.0 ) 2,714.4 Property and equipment, net — 79.8 53.5 0.9 — — 134.2 Equity investments — 95.4 — — — — 95.4 Goodwill — 751.8 1,439.0 24.8 — — 2,215.6 Other intangible assets, net — 310.5 774.5 4.4 — — 1,089.4 Other assets 4.3 2.1 0.1 1.5 — (5.8 ) 2.2 Investment in and advances to subsidiaries 991.5 2,878.3 — — — (3,869.8 ) — Total assets $ 995.8 $ 4,499.2 $ 4,504.9 $ 144.9 $ — $ (3,893.6 ) $ 6,251.2 Liabilities and Shareholders’ Equity Current liabilities: Accounts payable—trade $ — $ 17.5 $ 822.6 $ 29.5 $ — $ (15.7 ) $ 853.9 Accounts payable—inventory financing — — 373.3 — — — 373.3 Current maturities of long-term debt — 15.4 — — — — 15.4 Deferred revenue — — 56.5 — — — 56.5 Accrued expenses — 146.4 174.8 7.6 — (2.3 ) 326.5 Total current liabilities — 179.3 1,427.2 37.1 — (18.0 ) 1,625.6 Long-term liabilities: Debt — 3,154.2 — — — — 3,154.2 Deferred income taxes — 129.6 301.6 1.2 — (4.2 ) 428.2 Other liabilities — 44.6 3.7 0.7 — (1.6 ) 47.4 Total long-term liabilities — 3,328.4 305.3 1.9 — (5.8 ) 3,629.8 Total shareholders’ equity 995.8 991.5 2,772.4 105.9 — (3,869.8 ) 995.8 Total liabilities and shareholders’ equity $ 995.8 $ 4,499.2 $ 4,504.9 $ 144.9 $ — $ (3,893.6 ) $ 6,251.2 Condensed Consolidating Balance Sheet December 31, 2014 (in millions) Parent Guarantor Subsidiary Issuer Guarantor Subsidiaries Non-Guarantor Subsidiary Co-Issuer Consolidating Adjustments Consolidated Assets Current assets: Cash and cash equivalents $ — $ 346.4 $ — $ 24.6 $ — $ (26.5 ) $ 344.5 Accounts receivable, net — — 1,479.1 82.0 — — 1,561.1 Merchandise inventory — — 333.9 3.6 — — 337.5 Miscellaneous receivables — 56.1 93.3 6.2 — — 155.6 Prepaid expenses and other — 11.0 46.0 1.5 — (3.8 ) 54.7 Total current assets — 413.5 1,952.3 117.9 — (30.3 ) 2,453.4 Property and equipment, net — 80.5 55.5 1.2 — — 137.2 Equity investments — 86.7 — — 86.7 Goodwill — 751.8 1,439.0 26.8 — — 2,217.6 Other intangible assets, net — 320.0 843.6 5.2 — — 1,168.8 Other assets 4.3 3.2 0.4 1.4 — (6.1 ) 3.2 Investment in and advances to subsidiaries 932.2 2,784.5 — — — (3,716.7 ) — Total assets $ 936.5 $ 4,440.2 $ 4,290.8 $ 152.5 $ — $ (3,753.1 ) $ 6,066.9 Liabilities and Shareholders’ Equity Current liabilities: Accounts payable-trade $ — $ 23.9 $ 671.9 $ 34.7 $ — $ (26.5 ) $ 704.0 Accounts payable-inventory financing — — 332.1 — — — 332.1 Current maturities of long-term debt — 15.4 — — — — 15.4 Deferred revenue — — 79.9 1.4 — — 81.3 Accrued expenses — 137.8 193.6 7.9 — (4.1 ) 335.2 Total current liabilities — 177.1 1,277.5 44.0 — (30.6 ) 1,468.0 Long-term liabilities: Debt — 3,141.6 — — — — 3,141.6 Deferred income taxes — 146.7 331.3 1.3 — (4.3 ) 475.0 Other liabilities — 42.6 3.7 1.0 — (1.5 ) 45.8 Total long-term liabilities — 3,330.9 335.0 2.3 — (5.8 ) 3,662.4 Total shareholders’ equity 936.5 932.2 2,678.3 106.2 — (3,716.7 ) 936.5 Total liabilities and shareholders’ equity $ 936.5 $ 4,440.2 $ 4,290.8 $ 152.5 $ — $ (3,753.1 ) $ 6,066.9 Consolidating Statement of Operations Three Months Ended June 30, 2015 (in millions) Parent Guarantor Subsidiary Issuer Guarantor Subsidiaries Non-Guarantor Subsidiary Co-Issuer Consolidating Adjustments Consolidated Net sales $ — $ — $ 3,187.2 $ 126.8 $ — $ — $ 3,314.0 Cost of sales — — 2,667.9 111.6 — — 2,779.5 Gross profit — — 519.3 15.2 — — 534.5 Selling and administrative expenses — 29.1 252.9 8.6 — — 290.6 Advertising expense — — 36.9 1.1 — — 38.0 Income (loss) from operations — (29.1 ) 229.5 5.5 — — 205.9 Interest (expense) income, net — (37.8 ) — — — — (37.8 ) Net loss on extinguishments of long-term debt — — — — — — — Management fee — 1.2 — (1.2 ) — — — Other income (expense), net — 3.8 0.3 (0.1 ) — — 4.0 Income (loss) before income taxes — (61.9 ) 229.8 4.2 — — 172.1 Income tax benefit (expense) — 23.0 (85.7 ) (1.2 ) — — (63.9 ) Income (loss) before equity in earnings of subsidiaries — (38.9 ) 144.1 3.0 — — 108.2 Equity in earnings of subsidiaries 108.2 147.1 — — (255.3 ) — Net income $ 108.2 $ 108.2 $ 144.1 $ 3.0 $ — $ (255.3 ) $ 108.2 Consolidating Statement of Operations Three Months Ended June 30, 2014 (in millions) Parent Guarantor Subsidiary Issuer Guarantor Subsidiaries Non-Guarantor Subsidiary Co-Issuer Consolidating Adjustments Consolidated Net sales $ — $ — $ 2,972.9 $ 133.1 $ — $ — $ 3,106.0 Cost of sales — — 2,492.4 116.7 — — 2,609.1 Gross profit — — 480.5 16.4 — — 496.9 Selling and administrative expenses — 27.8 237.2 8.9 — — 273.9 Advertising expense — — 33.6 1.2 — — 34.8 Income (loss) from operations — (27.8 ) 209.7 6.3 — — 188.2 Interest (expense) income, net — (48.5 ) — — — — (48.5 ) Net loss on extinguishments of long-term debt — (2.6 ) — — — — (2.6 ) Management fee — 1.0 — (1.0 ) — — — Other (expense) income, net — — 0.3 (0.2 ) — — 0.1 Income (loss) before income taxes — (77.9 ) 210.0 5.1 — — 137.2 Income tax benefit (expense) — 29.0 (78.2 ) (1.4 ) — — (50.6 ) Income (loss) before equity in earnings of subsidiaries — (48.9 ) 131.8 3.7 — — 86.6 Equity in earnings of subsidiaries 86.6 135.5 — — — (222.1 ) — Net income $ 86.6 $ 86.6 $ 131.8 $ 3.7 $ — $ (222.1 ) $ 86.6 Consolidating Statement of Operations Six Months Ended June 30, 2015 (in millions) Parent Guarantor Subsidiary Issuer Guarantor Subsidiaries Non-Guarantor Subsidiary Co-Issuer Consolidating Adjustments Consolidated Net sales $ — $ — $ 5,814.7 $ 254.5 $ — $ — $ 6,069.2 Cost of sales — — 4,854.2 224.0 — — 5,078.2 Gross profit — — 960.5 30.5 — — 991.0 Selling and administrative expenses — 57.4 491.4 17.3 — — 566.1 Advertising expense — — 65.6 1.8 — — 67.4 Income (loss) from operations — (57.4 ) 403.5 11.4 — — 357.5 Interest (expense) income, net — (82.8 ) — 0.2 — — (82.6 ) Net loss on extinguishments of long-term debt — (24.3 ) — — — — (24.3 ) Management fee — 2.2 — (2.2 ) — — — Other income (expense), net — 7.9 1.0 (0.4 ) — — 8.5 Income (loss) before income taxes — (154.4 ) 404.5 9.0 — — 259.1 Income tax benefit (expense) — 57.8 (151.5 ) (2.5 ) — — (96.2 ) Income (loss) before equity in earnings of subsidiaries — (96.6 ) 253.0 6.5 — — 162.9 Equity in earnings of subsidiaries 162.9 259.5 — — — (422.4 ) — Net income $ 162.9 $ 162.9 $ 253.0 $ 6.5 $ — $ (422.4 ) $ 162.9 Consolidating Statement of Operations Six Months Ended June 30, 2014 (in millions) Parent Guarantor Subsidiary Issuer Guarantor Subsidiaries Non-Guarantor Subsidiary Co-Issuer Consolidating Adjustments Consolidated Net sales $ — $ — $ 5,491.1 $ 267.2 $ — $ — $ 5,758.3 Cost of sales — — 4,600.0 236.2 — — 4,836.2 Gross profit — — 891.1 31.0 — — 922.1 Selling and administrative expenses — 53.7 463.5 17.6 — — 534.8 Advertising expense — — 61.4 1.9 — — 63.3 Income (loss) from operations — (53.7 ) 366.2 11.5 — — 324.0 Interest (expense) income, net — (98.7 ) — 0.1 — — (98.6 ) Net loss on extinguishments of long-term debt — (8.0 ) — — — — (8.0 ) Management fee — 2.0 — (2.0 ) — — — Other income (expense), net — — 0.7 (0.1 ) — — 0.6 Income (loss) before income taxes — (158.4 ) 366.9 9.5 — — 218.0 Income tax benefit (expense) — 59.2 (137.1 ) (2.6 ) — — (80.5 ) Income (loss) before equity in earnings of subsidiaries — (99.2 ) 229.8 6.9 — — 137.5 Equity in earnings of subsidiaries 137.5 236.7 — — — (374.2 ) — Net income $ 137.5 $ 137.5 $ 229.8 $ 6.9 $ — $ (374.2 ) $ 137.5 Condensed Consolidating Statement of Comprehensive Income Three Months Ended June 30, 2015 (in millions) Parent Guarantor Subsidiary Issuer Guarantor Subsidiaries Non-Guarantor Subsidiary Co-Issuer Consolidating Adjustments Consolidated Comprehensive income $ 112.9 $ 112.9 $ 144.1 $ 7.8 $ — $ (264.8 ) $ 112.9 Condensed Consolidating Statement of Comprehensive Income Three Months Ended June 30, 2014 (in millions) Parent Guarantor Subsidiary Issuer Guarantor Subsidiaries Non-Guarantor Subsidiary Co-Issuer Consolidating Adjustments Consolidated Comprehensive income $ 90.3 $ 90.3 $ 131.8 $ 7.4 $ — $ (229.5 ) $ 90.3 Condensed Consolidating Statement of Comprehensive Income Six Months Ended June 30, 2015 (in millions) Parent Guarantor Subsidiary Issuer Guarantor Subsidiaries Non-Guarantor Subsidiary Co-Issuer Consolidating Adjustments Consolidated Comprehensive income $ 156.6 $ 156.6 $ 253.0 $ 0.2 $ — $ (409.8 ) $ 156.6 Condensed Consolidating Statement of Comprehensive Income Six Months Ended June 30, 2014 (in millions) Parent Guarantor Subsidiary Issuer Guarantor Subsidiaries Non-Guarantor Subsidiary Co-Issuer Consolidating Adjustments Consolidated Comprehensive income $ 137.3 $ 137.3 $ 229.8 $ 6.7 $ — $ (373.8 ) $ 137.3 Condensed Consolidating Statement of Cash Flows Six Months Ended June 30, 2015 (in millions) Parent Guarantor Subsidiary Issuer Guarantor Subsidiaries Non-Guarantor Subsidiary Co-Issuer Consolidating Adjustments Consolidated Net cash (used in) provided by operating activities $ — $ (76.4 ) $ 150.1 $ 14.6 $ — $ 10.8 $ 99.1 Cash flows from investing activities: Capital expenditures — (18.4 ) (4.2 ) (0.3 ) — — (22.9 ) Premium payments on interest rate cap agreements — (0.5 ) — — — — (0.5 ) Net cash used in investing activities — (18.9 ) (4.2 ) (0.3 ) — — (23.4 ) Cash flows from financing activities: Repayments of long-term debt — (7.7 ) — — — — (7.7 ) Proceeds from the issuance of long-term debt — 525.0 — — — — 525.0 Payments to extinguish long-term debt — (525.3 ) — — — — (525.3 ) Payments of debt financing costs — (6.8 ) — — — — (6.8 ) Net change in accounts payable-inventory financing — — 41.2 — — — 41.2 Proceeds from stock option exercises — 1.0 — — — — 1.0 Proceeds from Coworker Stock Purchase Plan — 4.2 — — — — 4.2 Shares repurchased (91.7 ) — — — — — (91.7 ) Dividends paid (23.2 ) — — — — — (23.2 ) Excess tax benefits from equity-based compensation — 0.2 — — — — 0.2 Advances from (to) affiliates 114.9 72.2 (187.1 ) — — — — Net cash provided by (used in) financing activities — 62.8 (145.9 ) — — — (83.1 ) Effect of exchange rate changes on cash and cash equivalents — — — (1.4 ) — — (1.4 ) Net (decrease)/increase in cash and cash equivalents — (32.5 ) — 12.9 — 10.8 (8.8 ) Cash and cash equivalents—beginning of period — 346.4 — 24.6 — (26.5 ) 344.5 Cash and cash equivalents—end of period $ — $ 313.9 $ — $ 37.5 $ — $ (15.7 ) $ 335.7 Condensed Consolidating Statement of Cash Flows Six Months Ended June 30, 2014 (in millions) Parent Guarantor Subsidiary Issuer Guarantor Subsidiaries Non-Guarantor Subsidiary Co-Issuer Consolidating Adjustments Consolidated Net cash (used in) provided by operating activities $ — $ (112.6 ) $ 269.9 $ 9.6 $ — $ 9.0 $ 175.9 Cash flows from investing activities: Capital expenditures — (19.1 ) (1.9 ) — — — (21.0 ) Payment of accrued charitable contribution related to the MPK Coworker Incentive Plan II — (20.9 ) — — — — (20.9 ) Net cash used in investing activities — (40.0 ) (1.9 ) — — — (41.9 ) Cash flows from financing activities: Repayments of long-term debt — (7.7 ) — — — — (7.7 ) Payments to extinguish long-term debt — (123.8 ) — — — — (123.8 ) Payment of debt financing costs (6.4 ) (6.4 ) Net change in accounts payable - inventory financing — — 55.0 — — — 55.0 Proceeds from stock option exercises — 0.8 — — — — 0.8 Proceeds from Coworker Stock Purchase Plan — 2.0 — — — — 2.0 Dividends paid (14.6 ) — — — — — (14.6 ) Advances from (to) affiliates 14.6 308.0 (323.0 ) 0.4 — — — Net cash provided by (used in) financing activities — 172.9 (268.0 ) 0.4 — — (94.7 ) Effect of exchange rate changes on cash and cash equivalents — — — 0.2 — — 0.2 Net increase in cash and cash equivalents — 20.3 — 10.2 — 9.0 39.5 Cash and cash equivalents—beginning of period — 196.5 — 14.0 — (22.4 ) 188.1 Cash and cash equivalents—end of period $ — $ 216.8 $ — $ 24.2 $ — $ (13.4 ) $ 227.6</t>
  </si>
  <si>
    <t>Related Party Transactions</t>
  </si>
  <si>
    <t>Related Party Transactions [Abstract]</t>
  </si>
  <si>
    <t>Related Party Transactions Disclosure</t>
  </si>
  <si>
    <t>Related Party Transactions On May 22, 2015 , the Company completed a public offering of 11.5 million shares of its common stock by certain selling stockholders, which included 1.5 million shares sold by the selling stockholders to the underwriters pursuant to the grant of an option that was exercised in full. The Company did not receive any proceeds from the sale of these shares. On May 17, 2015 , the Company entered into a share repurchase agreement with certain selling stockholders affiliated with Madison Dearborn Partners, LLC and Providence Equity Partners, LLC pursuant to which it repurchased 2.0 million shares of its common stock from such selling stockholders. This share repurchase was effected in a private, non-underwritten transaction for $36.60 per share, which was equal to the per share price paid by the underwriters to the selling stockholders in connection with the public offering completed on May 22, 2015 .</t>
  </si>
  <si>
    <t>Subsequent Events</t>
  </si>
  <si>
    <t>Subsequent Events [Abstract]</t>
  </si>
  <si>
    <t>Subsequent Events On August 1, 2015 , the Company completed the acquisition of Kelway TopCo Limited ("Kelway") by purchasing the remaining 65% of its outstanding common stock. In total the Company paid $431.0 million , before transaction fees and expenses, of which $372.3 million was settled in cash and $58.7 million was settled by issuing certain of the sellers 1.6 million shares of CDW common stock. The total purchase price includes the November 2014 cash investment to acquire a 35% non-controlling interest in Kelway, which was accounted for using the equity method. As a result of the completion of the acquisition, the Company will also consolidate approximately $80 million of Kelway debt. The shares of CDW common stock issued to the sellers are subject to a three-year lock up restriction from August 1, 2015. Kelway is a UK-based IT solutions provider which has cross-border supply chain relationships that enable it to conduct business in over 80 countries. The acquisition will enhance the Company's ability to provide IT solutions to US-based customers with international locations. All the inputs required for the completion of the purchase price allocation were not available prior to the filing of these financial statements with the SEC. As a result, the Company is unable to provide the amounts recognized as of the acquisition date for the major classes of assets acquired and liabilities assumed, including the information required for the valuation of intangible assets, goodwill and the Company's 35% non-controlling interest. The Company will include this information in its Quarterly Report on Form 10-Q for the three and nine months ended September 30, 2015. On August 3, 2015, the Company announced that its Board of Directors has declared a quarterly cash dividend of $0.0675 per common share to be paid on September 10, 2015 to all shareholders of record as of the close of business on August 25, 2015 . Future dividends will be subject to Board approval.</t>
  </si>
  <si>
    <t>Description Of Business And Summary Of Significant Accounting Policies (Policies)</t>
  </si>
  <si>
    <t>Description of Business, Policy</t>
  </si>
  <si>
    <t xml:space="preserve">Description of Business CDW Corporation (“Parent”) is a Fortune 500 company and a leading provider of integrated information technology (“IT”) solutions to small, medium and large business, government, education and healthcare customers in the U.S. and Canada. The Company's offerings range from discrete hardware and software products to integrated IT solutions such as mobility, security, data center optimization, cloud computing, virtualization and collaboration. Throughout these notes,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8 and does not hold any material assets or engage in any business activities or operations. </t>
  </si>
  <si>
    <t>Basis of Presentation, Policy</t>
  </si>
  <si>
    <t xml:space="preserve">Basis of Presentation The accompanying unaudited interim consolidated financial statements as of June 30, 2015 and for the six months ended June 30, 2015 and 2014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such rules and regulations. These consolidated financial statements should be read in conjunction with the audited consolidated financial statements included in the Company's Annual Report on Form 10-K for the year ended December 31, 2014 (the “ December 31, 2014 financial statements”). The significant accounting policies used in preparing these consolidated financial statements were applied on a basis consistent with those reflected in the December 31, 2014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hareholders' equity as of the dates and for the periods indicated. The unaudited consolidated statements of operations for such interim periods reported are not necessarily indicative of results for the full year. </t>
  </si>
  <si>
    <t>Principles of Consolidation, Policy</t>
  </si>
  <si>
    <t>Principles of Consolidation The accompanying consolidated financial statements include the accounts of Parent and its 100% owned subsidiaries. All intercompany transactions and accounts are eliminated in consolidation.</t>
  </si>
  <si>
    <t>Use of Estimates, Policy</t>
  </si>
  <si>
    <t xml:space="preserve">Use of Estimates The preparation of the consolidated financial statements in accordance with GAAP requires management to make use of certain estimates and assumptions that affect the reported amounts of assets and liabilities and disclosure of contingent assets and liabilities at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4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six months ended June 30, 2015 . </t>
  </si>
  <si>
    <t>Recent Accounting Pronouncements Effects of Recent Accounting Pronouncements (Tables)</t>
  </si>
  <si>
    <t>Accounting Changes [Abstract]</t>
  </si>
  <si>
    <t>Schedule of New Accounting Pronouncements and Changes in Accounting Principles</t>
  </si>
  <si>
    <t>A summary of the revisions to the consolidated balance sheet at December 31, 2014 is as follows: December 31, 2014 (in millions) As Previously Reported Revision As Revised Deferred financing costs, net $ 33.0 $ (33.0 ) $ — Long-term debt $ (3,174.6 ) $ 33.0 $ (3,141.6 )</t>
  </si>
  <si>
    <t>Inventory Financing Agreements (Tables)</t>
  </si>
  <si>
    <t>The following table presents the amounts included in accounts payable-inventory financing: (in millions) June 30, 2015 December 31, 2014 Revolving Loan inventory financing agreement $ 372.4 $ 330.1 Other inventory financing agreements 0.9 2.0 Accounts payable-inventory financing $ 373.3 $ 332.1</t>
  </si>
  <si>
    <t>Long-Term Debt (Tables)</t>
  </si>
  <si>
    <t>Debt Instrument [Line Items]</t>
  </si>
  <si>
    <t>Schedule of Long-term Debt Instruments [Table Text Block]</t>
  </si>
  <si>
    <t>The approximate fair values and related carrying values of the Company's long-term debt, including current maturities and excluding unamortized discount and/or premium and unamortized deferred financing costs, were as follows: (in millions) June 30, December 31, Fair value $ 3,206.7 $ 3,208.7 Carrying value 3,205.8 3,192.4</t>
  </si>
  <si>
    <t>Carrying Value of Long-Term Debt</t>
  </si>
  <si>
    <t xml:space="preserve">Long-term debt was as follows: (dollars in millions) Interest Rate (1) June 30, 2015 December 31, 2014 Senior secured asset-based revolving credit facility — % $ — $ — Senior secured term loan facility 3.25 % 1,505.8 1,513.5 Unamortized discount on senior secured term loan facility (3.3 ) (3.7 ) Senior notes due 2019 8.5 % — 503.9 Unamortized premium on senior notes due 2019 — 1.3 Senior notes due 2022 6.0 % 600.0 600.0 Senior notes due 2023 5.0 % 525.0 — Senior notes due 2024 5.5 % 575.0 575.0 Unamortized deferred financing costs (2) (32.9 ) (33.0 ) Total long-term debt 3,169.6 3,157.0 Less current maturities of long-term debt (15.4 ) (15.4 ) Long-term debt, excluding current maturities $ 3,154.2 $ 3,141.6 (1) Interest rate at June 30, 2015 . </t>
  </si>
  <si>
    <t>Earnings per Share (Tables)</t>
  </si>
  <si>
    <t>Schedule of Weighted Average Number of Shares [Table Text Block]</t>
  </si>
  <si>
    <t>The following is a reconciliation of basic shares to diluted shares: Three Months Ended June 30, Six Months Ended June 30, (in millions) 2015 2014 2015 2014 Weighted-average shares - basic 171.0 170.2 171.6 169.9 Effect of dilutive securities 1.5 2.5 1.4 2.6 Weighted-average shares - diluted 172.5 172.7 173.0 172.5</t>
  </si>
  <si>
    <t>Segment Information (Tables)</t>
  </si>
  <si>
    <t>Segment Reporting Information [Line Items]</t>
  </si>
  <si>
    <t>Schedule of Segment Reporting Information, by Segment [Table Text Block]</t>
  </si>
  <si>
    <t>The following table presents information about the Company’s segments for the three and six months ended June 30, 2015 and 2014 : (in millions) Corporate Public Other Headquarters Total Three Months Ended June 30, 2015: Net sales $ 1,761.4 $ 1,374.2 $ 178.4 $ — $ 3,314.0 Income (loss) from operations 130.5 94.7 9.7 (29.0 ) 205.9 Depreciation and amortization expense (24.1 ) (10.9 ) (2.3 ) (15.3 ) (52.6 ) Three Months Ended June 30, 2014: Net sales $ 1,656.2 $ 1,271.6 $ 178.2 $ — $ 3,106.0 Income (loss) from operations 119.7 88.8 7.6 (27.9 ) 188.2 Depreciation and amortization expense (24.1 ) (10.9 ) (2.2 ) (14.8 ) (52.0 ) (in millions) Corporate Public Other Headquarters Total Six Months Ended June 30, 2015: Net sales $ 3,335.3 $ 2,380.1 $ 353.8 $ — $ 6,069.2 Income (loss) from operations 240.7 154.3 19.9 (57.4 ) 357.5 Depreciation and amortization expense (48.1 ) (21.9 ) (4.6 ) (30.5 ) (105.1 ) Six Months Ended June 30, 2014: Net sales $ 3,161.8 $ 2,241.5 $ 355.0 $ — $ 5,758.3 Income (loss) from operations 220.7 142.8 14.2 (53.7 ) 324.0 Depreciation and amortization expense (48.2 ) (21.8 ) (4.3 ) (29.7 ) (104.0 )</t>
  </si>
  <si>
    <t>Supplemental Guarantor Information (Tables)</t>
  </si>
  <si>
    <t>Condensed Income Statements, Captions [Line Items]</t>
  </si>
  <si>
    <t>Condensed Consolidating Balance Sheets</t>
  </si>
  <si>
    <t xml:space="preserve"> Condensed Consolidating Balance Sheet June 30, 2015 (in millions) Parent Guarantor Subsidiary Issuer Guarantor Subsidiaries Non-Guarantor Subsidiary Co-Issuer Consolidating Adjustments Consolidated Assets Current assets: Cash and cash equivalents $ — $ 313.9 $ — $ 37.5 $ — $ (15.7 ) $ 335.7 Accounts receivable, net — — 1,647.8 64.7 — — 1,712.5 Merchandise inventory — — 432.5 3.7 — — 436.2 Miscellaneous receivables — 55.1 126.6 7.0 — — 188.7 Prepaid expenses and other — 12.3 30.9 0.4 — (2.3 ) 41.3 Total current assets — 381.3 2,237.8 113.3 — (18.0 ) 2,714.4 Property and equipment, net — 79.8 53.5 0.9 — — 134.2 Equity investments — 95.4 — — — — 95.4 Goodwill — 751.8 1,439.0 24.8 — — 2,215.6 Other intangible assets, net — 310.5 774.5 4.4 — — 1,089.4 Other assets 4.3 2.1 0.1 1.5 — (5.8 ) 2.2 Investment in and advances to subsidiaries 991.5 2,878.3 — — — (3,869.8 ) — Total assets $ 995.8 $ 4,499.2 $ 4,504.9 $ 144.9 $ — $ (3,893.6 ) $ 6,251.2 Liabilities and Shareholders’ Equity Current liabilities: Accounts payable—trade $ — $ 17.5 $ 822.6 $ 29.5 $ — $ (15.7 ) $ 853.9 Accounts payable—inventory financing — — 373.3 — — — 373.3 Current maturities of long-term debt — 15.4 — — — — 15.4 Deferred revenue — — 56.5 — — — 56.5 Accrued expenses — 146.4 174.8 7.6 — (2.3 ) 326.5 Total current liabilities — 179.3 1,427.2 37.1 — (18.0 ) 1,625.6 Long-term liabilities: Debt — 3,154.2 — — — — 3,154.2 Deferred income taxes — 129.6 301.6 1.2 — (4.2 ) 428.2 Other liabilities — 44.6 3.7 0.7 — (1.6 ) 47.4 Total long-term liabilities — 3,328.4 305.3 1.9 — (5.8 ) 3,629.8 Total shareholders’ equity 995.8 991.5 2,772.4 105.9 — (3,869.8 ) 995.8 Total liabilities and shareholders’ equity $ 995.8 $ 4,499.2 $ 4,504.9 $ 144.9 $ — $ (3,893.6 ) $ 6,251.2 Condensed Consolidating Balance Sheet December 31, 2014 (in millions) Parent Guarantor Subsidiary Issuer Guarantor Subsidiaries Non-Guarantor Subsidiary Co-Issuer Consolidating Adjustments Consolidated Assets Current assets: Cash and cash equivalents $ — $ 346.4 $ — $ 24.6 $ — $ (26.5 ) $ 344.5 Accounts receivable, net — — 1,479.1 82.0 — — 1,561.1 Merchandise inventory — — 333.9 3.6 — — 337.5 Miscellaneous receivables — 56.1 93.3 6.2 — — 155.6 Prepaid expenses and other — 11.0 46.0 1.5 — (3.8 ) 54.7 Total current assets — 413.5 1,952.3 117.9 — (30.3 ) 2,453.4 Property and equipment, net — 80.5 55.5 1.2 — — 137.2 Equity investments — 86.7 — — 86.7 Goodwill — 751.8 1,439.0 26.8 — — 2,217.6 Other intangible assets, net — 320.0 843.6 5.2 — — 1,168.8 Other assets 4.3 3.2 0.4 1.4 — (6.1 ) 3.2 Investment in and advances to subsidiaries 932.2 2,784.5 — — — (3,716.7 ) — Total assets $ 936.5 $ 4,440.2 $ 4,290.8 $ 152.5 $ — $ (3,753.1 ) $ 6,066.9 Liabilities and Shareholders’ Equity Current liabilities: Accounts payable-trade $ — $ 23.9 $ 671.9 $ 34.7 $ — $ (26.5 ) $ 704.0 Accounts payable-inventory financing — — 332.1 — — — 332.1 Current maturities of long-term debt — 15.4 — — — — 15.4 Deferred revenue — — 79.9 1.4 — — 81.3 Accrued expenses — 137.8 193.6 7.9 — (4.1 ) 335.2 Total current liabilities — 177.1 1,277.5 44.0 — (30.6 ) 1,468.0 Long-term liabilities: Debt — 3,141.6 — — — — 3,141.6 Deferred income taxes — 146.7 331.3 1.3 — (4.3 ) 475.0 Other liabilities — 42.6 3.7 1.0 — (1.5 ) 45.8 Total long-term liabilities — 3,330.9 335.0 2.3 — (5.8 ) 3,662.4 Total shareholders’ equity 936.5 932.2 2,678.3 106.2 — (3,716.7 ) 936.5 Total liabilities and shareholders’ equity $ 936.5 $ 4,440.2 $ 4,290.8 $ 152.5 $ — $ (3,753.1 ) $ 6,066.9</t>
  </si>
  <si>
    <t>Consolidating Statements of Operations</t>
  </si>
  <si>
    <t>Consolidating Statement of Operations Three Months Ended June 30, 2014 (in millions) Parent Guarantor Subsidiary Issuer Guarantor Subsidiaries Non-Guarantor Subsidiary Co-Issuer Consolidating Adjustments Consolidated Net sales $ — $ — $ 2,972.9 $ 133.1 $ — $ — $ 3,106.0 Cost of sales — — 2,492.4 116.7 — — 2,609.1 Gross profit — — 480.5 16.4 — — 496.9 Selling and administrative expenses — 27.8 237.2 8.9 — — 273.9 Advertising expense — — 33.6 1.2 — — 34.8 Income (loss) from operations — (27.8 ) 209.7 6.3 — — 188.2 Interest (expense) income, net — (48.5 ) — — — — (48.5 ) Net loss on extinguishments of long-term debt — (2.6 ) — — — — (2.6 ) Management fee — 1.0 — (1.0 ) — — — Other (expense) income, net — — 0.3 (0.2 ) — — 0.1 Income (loss) before income taxes — (77.9 ) 210.0 5.1 — — 137.2 Income tax benefit (expense) — 29.0 (78.2 ) (1.4 ) — — (50.6 ) Income (loss) before equity in earnings of subsidiaries — (48.9 ) 131.8 3.7 — — 86.6 Equity in earnings of subsidiaries 86.6 135.5 — — — (222.1 ) — Net income $ 86.6 $ 86.6 $ 131.8 $ 3.7 $ — $ (222.1 ) $ 86.6 Consolidating Statement of Operations Three Months Ended June 30, 2015 (in millions) Parent Guarantor Subsidiary Issuer Guarantor Subsidiaries Non-Guarantor Subsidiary Co-Issuer Consolidating Adjustments Consolidated Net sales $ — $ — $ 3,187.2 $ 126.8 $ — $ — $ 3,314.0 Cost of sales — — 2,667.9 111.6 — — 2,779.5 Gross profit — — 519.3 15.2 — — 534.5 Selling and administrative expenses — 29.1 252.9 8.6 — — 290.6 Advertising expense — — 36.9 1.1 — — 38.0 Income (loss) from operations — (29.1 ) 229.5 5.5 — — 205.9 Interest (expense) income, net — (37.8 ) — — — — (37.8 ) Net loss on extinguishments of long-term debt — — — — — — — Management fee — 1.2 — (1.2 ) — — — Other income (expense), net — 3.8 0.3 (0.1 ) — — 4.0 Income (loss) before income taxes — (61.9 ) 229.8 4.2 — — 172.1 Income tax benefit (expense) — 23.0 (85.7 ) (1.2 ) — — (63.9 ) Income (loss) before equity in earnings of subsidiaries — (38.9 ) 144.1 3.0 — — 108.2 Equity in earnings of subsidiaries 108.2 147.1 — — (255.3 ) — Net income $ 108.2 $ 108.2 $ 144.1 $ 3.0 $ — $ (255.3 ) $ 108.2 Consolidating Statement of Operations Six Months Ended June 30, 2015 (in millions) Parent Guarantor Subsidiary Issuer Guarantor Subsidiaries Non-Guarantor Subsidiary Co-Issuer Consolidating Adjustments Consolidated Net sales $ — $ — $ 5,814.7 $ 254.5 $ — $ — $ 6,069.2 Cost of sales — — 4,854.2 224.0 — — 5,078.2 Gross profit — — 960.5 30.5 — — 991.0 Selling and administrative expenses — 57.4 491.4 17.3 — — 566.1 Advertising expense — — 65.6 1.8 — — 67.4 Income (loss) from operations — (57.4 ) 403.5 11.4 — — 357.5 Interest (expense) income, net — (82.8 ) — 0.2 — — (82.6 ) Net loss on extinguishments of long-term debt — (24.3 ) — — — — (24.3 ) Management fee — 2.2 — (2.2 ) — — — Other income (expense), net — 7.9 1.0 (0.4 ) — — 8.5 Income (loss) before income taxes — (154.4 ) 404.5 9.0 — — 259.1 Income tax benefit (expense) — 57.8 (151.5 ) (2.5 ) — — (96.2 ) Income (loss) before equity in earnings of subsidiaries — (96.6 ) 253.0 6.5 — — 162.9 Equity in earnings of subsidiaries 162.9 259.5 — — — (422.4 ) — Net income $ 162.9 $ 162.9 $ 253.0 $ 6.5 $ — $ (422.4 ) $ 162.9 Consolidating Statement of Operations Six Months Ended June 30, 2014 (in millions) Parent Guarantor Subsidiary Issuer Guarantor Subsidiaries Non-Guarantor Subsidiary Co-Issuer Consolidating Adjustments Consolidated Net sales $ — $ — $ 5,491.1 $ 267.2 $ — $ — $ 5,758.3 Cost of sales — — 4,600.0 236.2 — — 4,836.2 Gross profit — — 891.1 31.0 — — 922.1 Selling and administrative expenses — 53.7 463.5 17.6 — — 534.8 Advertising expense — — 61.4 1.9 — — 63.3 Income (loss) from operations — (53.7 ) 366.2 11.5 — — 324.0 Interest (expense) income, net — (98.7 ) — 0.1 — — (98.6 ) Net loss on extinguishments of long-term debt — (8.0 ) — — — — (8.0 ) Management fee — 2.0 — (2.0 ) — — — Other income (expense), net — — 0.7 (0.1 ) — — 0.6 Income (loss) before income taxes — (158.4 ) 366.9 9.5 — — 218.0 Income tax benefit (expense) — 59.2 (137.1 ) (2.6 ) — — (80.5 ) Income (loss) before equity in earnings of subsidiaries — (99.2 ) 229.8 6.9 — — 137.5 Equity in earnings of subsidiaries 137.5 236.7 — — — (374.2 ) — Net income $ 137.5 $ 137.5 $ 229.8 $ 6.9 $ — $ (374.2 ) $ 137.5</t>
  </si>
  <si>
    <t>Condensed Consolidating Statements of Comprehensive Income (Loss)</t>
  </si>
  <si>
    <t>Condensed Consolidating Statement of Comprehensive Income Six Months Ended June 30, 2014 (in millions) Parent Guarantor Subsidiary Issuer Guarantor Subsidiaries Non-Guarantor Subsidiary Co-Issuer Consolidating Adjustments Consolidated Comprehensive income $ 137.3 $ 137.3 $ 229.8 $ 6.7 $ — $ (373.8 ) $ 137.3 Condensed Consolidating Statement of Comprehensive Income Three Months Ended June 30, 2014 (in millions) Parent Guarantor Subsidiary Issuer Guarantor Subsidiaries Non-Guarantor Subsidiary Co-Issuer Consolidating Adjustments Consolidated Comprehensive income $ 90.3 $ 90.3 $ 131.8 $ 7.4 $ — $ (229.5 ) $ 90.3 Condensed Consolidating Statement of Comprehensive Income Six Months Ended June 30, 2015 (in millions) Parent Guarantor Subsidiary Issuer Guarantor Subsidiaries Non-Guarantor Subsidiary Co-Issuer Consolidating Adjustments Consolidated Comprehensive income $ 156.6 $ 156.6 $ 253.0 $ 0.2 $ — $ (409.8 ) $ 156.6 Condensed Consolidating Statement of Comprehensive Income Three Months Ended June 30, 2015 (in millions) Parent Guarantor Subsidiary Issuer Guarantor Subsidiaries Non-Guarantor Subsidiary Co-Issuer Consolidating Adjustments Consolidated Comprehensive income $ 112.9 $ 112.9 $ 144.1 $ 7.8 $ — $ (264.8 ) $ 112.9</t>
  </si>
  <si>
    <t>Condensed Consolidating Statements Cash Flows</t>
  </si>
  <si>
    <t>Condensed Consolidating Statement of Cash Flows Six Months Ended June 30, 2014 (in millions) Parent Guarantor Subsidiary Issuer Guarantor Subsidiaries Non-Guarantor Subsidiary Co-Issuer Consolidating Adjustments Consolidated Net cash (used in) provided by operating activities $ — $ (112.6 ) $ 269.9 $ 9.6 $ — $ 9.0 $ 175.9 Cash flows from investing activities: Capital expenditures — (19.1 ) (1.9 ) — — — (21.0 ) Payment of accrued charitable contribution related to the MPK Coworker Incentive Plan II — (20.9 ) — — — — (20.9 ) Net cash used in investing activities — (40.0 ) (1.9 ) — — — (41.9 ) Cash flows from financing activities: Repayments of long-term debt — (7.7 ) — — — — (7.7 ) Payments to extinguish long-term debt — (123.8 ) — — — — (123.8 ) Payment of debt financing costs (6.4 ) (6.4 ) Net change in accounts payable - inventory financing — — 55.0 — — — 55.0 Proceeds from stock option exercises — 0.8 — — — — 0.8 Proceeds from Coworker Stock Purchase Plan — 2.0 — — — — 2.0 Dividends paid (14.6 ) — — — — — (14.6 ) Advances from (to) affiliates 14.6 308.0 (323.0 ) 0.4 — — — Net cash provided by (used in) financing activities — 172.9 (268.0 ) 0.4 — — (94.7 ) Effect of exchange rate changes on cash and cash equivalents — — — 0.2 — — 0.2 Net increase in cash and cash equivalents — 20.3 — 10.2 — 9.0 39.5 Cash and cash equivalents—beginning of period — 196.5 — 14.0 — (22.4 ) 188.1 Cash and cash equivalents—end of period $ — $ 216.8 $ — $ 24.2 $ — $ (13.4 ) $ 227.6 Condensed Consolidating Statement of Cash Flows Six Months Ended June 30, 2015 (in millions) Parent Guarantor Subsidiary Issuer Guarantor Subsidiaries Non-Guarantor Subsidiary Co-Issuer Consolidating Adjustments Consolidated Net cash (used in) provided by operating activities $ — $ (76.4 ) $ 150.1 $ 14.6 $ — $ 10.8 $ 99.1 Cash flows from investing activities: Capital expenditures — (18.4 ) (4.2 ) (0.3 ) — — (22.9 ) Premium payments on interest rate cap agreements — (0.5 ) — — — — (0.5 ) Net cash used in investing activities — (18.9 ) (4.2 ) (0.3 ) — — (23.4 ) Cash flows from financing activities: Repayments of long-term debt — (7.7 ) — — — — (7.7 ) Proceeds from the issuance of long-term debt — 525.0 — — — — 525.0 Payments to extinguish long-term debt — (525.3 ) — — — — (525.3 ) Payments of debt financing costs — (6.8 ) — — — — (6.8 ) Net change in accounts payable-inventory financing — — 41.2 — — — 41.2 Proceeds from stock option exercises — 1.0 — — — — 1.0 Proceeds from Coworker Stock Purchase Plan — 4.2 — — — — 4.2 Shares repurchased (91.7 ) — — — — — (91.7 ) Dividends paid (23.2 ) — — — — — (23.2 ) Excess tax benefits from equity-based compensation — 0.2 — — — — 0.2 Advances from (to) affiliates 114.9 72.2 (187.1 ) — — — — Net cash provided by (used in) financing activities — 62.8 (145.9 ) — — — (83.1 ) Effect of exchange rate changes on cash and cash equivalents — — — (1.4 ) — — (1.4 ) Net (decrease)/increase in cash and cash equivalents — (32.5 ) — 12.9 — 10.8 (8.8 ) Cash and cash equivalents—beginning of period — 346.4 — 24.6 — (26.5 ) 344.5 Cash and cash equivalents—end of period $ — $ 313.9 $ — $ 37.5 $ — $ (15.7 ) $ 335.7</t>
  </si>
  <si>
    <t>Recent Accounting Pronouncements Effects of Recent Accounting Pronouncements (Details) - USD ($) $ in Millions</t>
  </si>
  <si>
    <t>New Accounting Pronouncements or Change in Accounting Principle [Line Items]</t>
  </si>
  <si>
    <t>Deferred financing costs, net</t>
  </si>
  <si>
    <t>Adjustments for New Accounting Pronouncement [Member] | Scenario, Previously Reported [Member]</t>
  </si>
  <si>
    <t>Adjustments for New Accounting Pronouncement [Member] | Restatement Adjustment [Member]</t>
  </si>
  <si>
    <t>Inventory Financing Agreements (Details) - USD ($) $ in Millions</t>
  </si>
  <si>
    <t>Inventory Financing Agreements [Line Items]</t>
  </si>
  <si>
    <t>Accounts Payable, Inventory Financing [Member]</t>
  </si>
  <si>
    <t>Revolving Loan inventory financing agreement</t>
  </si>
  <si>
    <t>Other inventory financing agreements</t>
  </si>
  <si>
    <t>Long-Term Debt -Debt Balances and Interest Rates (Details) - USD ($) $ in Millions</t>
  </si>
  <si>
    <t>Debt, Long-term and Short-term, Combined Amount</t>
  </si>
  <si>
    <t>Revolving Loan [Member]</t>
  </si>
  <si>
    <t>Debt, short-term and long-term</t>
  </si>
  <si>
    <t>Long-term Debt, Weighted Average Interest Rate</t>
  </si>
  <si>
    <t>[1]</t>
  </si>
  <si>
    <t>0.00%</t>
  </si>
  <si>
    <t>Term Loan [Member]</t>
  </si>
  <si>
    <t>Discount, Unamortized</t>
  </si>
  <si>
    <t>3.25%</t>
  </si>
  <si>
    <t>Senior notes due 2019 [Member]</t>
  </si>
  <si>
    <t>8.50%</t>
  </si>
  <si>
    <t>Premium, unamortized</t>
  </si>
  <si>
    <t>Senior Notes due 2023 [Member]</t>
  </si>
  <si>
    <t>5.00%</t>
  </si>
  <si>
    <t>Senior Notes due 2022 [Member]</t>
  </si>
  <si>
    <t>6.00%</t>
  </si>
  <si>
    <t>Senior Notes due 2024 [Member]</t>
  </si>
  <si>
    <t>5.50%</t>
  </si>
  <si>
    <t>Long-term Debt [Member]</t>
  </si>
  <si>
    <t>LIBOR [Member] | Term Loan [Member]</t>
  </si>
  <si>
    <t>Interest rate at June 30, 2015</t>
  </si>
  <si>
    <t>Long-Term Debt -Revolving Loan (Details) - USD ($) $ in Millions</t>
  </si>
  <si>
    <t>Undrawn letters of credit</t>
  </si>
  <si>
    <t>Floorplan sub-facility, reserve</t>
  </si>
  <si>
    <t>Borrowing Base</t>
  </si>
  <si>
    <t>Availability under Revolving Loan</t>
  </si>
  <si>
    <t>Accounts Payable, Inventory Financing [Member] | Revolving Loan [Member]</t>
  </si>
  <si>
    <t>Amount owed under Revolving loan financing agreement</t>
  </si>
  <si>
    <t>Floorplan sub-facility, variation between balance in financials and balance per financial intermediary due to timing differences in reporting</t>
  </si>
  <si>
    <t>Long-Term Debt -Term Loan (Details) $ in Millions</t>
  </si>
  <si>
    <t>Jun. 30, 2015USD ($)</t>
  </si>
  <si>
    <t>Jun. 30, 2014USD ($)</t>
  </si>
  <si>
    <t>Dec. 31, 2014USD ($)</t>
  </si>
  <si>
    <t>Net Income free of restrictions under credit agreements</t>
  </si>
  <si>
    <t>Net leverage ratio</t>
  </si>
  <si>
    <t>LIBOR [Member] | Minimum [Member]</t>
  </si>
  <si>
    <t>Variable Interest Rate Margin</t>
  </si>
  <si>
    <t>2.25%</t>
  </si>
  <si>
    <t>LIBOR [Member] | Minimum [Member] | Term Loan [Member]</t>
  </si>
  <si>
    <t>Reference Interest Rate Floor</t>
  </si>
  <si>
    <t>1.00%</t>
  </si>
  <si>
    <t>Cap agreement effective January 14, 2015-2017 [Member]</t>
  </si>
  <si>
    <t>Interest Rate Cap, cap rate</t>
  </si>
  <si>
    <t>2.00%</t>
  </si>
  <si>
    <t>Number of Interest Rate Derivatives Held</t>
  </si>
  <si>
    <t>Derivative, Notional Amount</t>
  </si>
  <si>
    <t>Interest Rate Cap, fair value</t>
  </si>
  <si>
    <t>Cap agreement effective January 14, 2013-2015 [Member]</t>
  </si>
  <si>
    <t>Long-Term Debt -Interest Rate Caps (Details) - USD ($) $ in Millions</t>
  </si>
  <si>
    <t>Derivative [Line Items]</t>
  </si>
  <si>
    <t>Long-Term Debt -Senior Notes (Details) - USD ($) $ in Millions</t>
  </si>
  <si>
    <t>Mar. 03, 2015</t>
  </si>
  <si>
    <t>Long-term Debt, stated interest rate</t>
  </si>
  <si>
    <t>Debt Instrument, Repurchased Face Amount</t>
  </si>
  <si>
    <t>Redemption Premium, percentage of par value</t>
  </si>
  <si>
    <t>104.25%</t>
  </si>
  <si>
    <t>Extinguishment of Debt, Fees Paid to Lenders</t>
  </si>
  <si>
    <t>Write off of Deferred Debt Issuance Cost</t>
  </si>
  <si>
    <t>Write off of Deferred Debt issuance Cost, unamortized premium</t>
  </si>
  <si>
    <t>Long-Term Debt Senior Subordinated Notes (Details) - USD ($) $ in Millions</t>
  </si>
  <si>
    <t>Long-Term Debt -Fair Value of Long-Term Debt (Details) - Long-term Debt, Type [Domain] - USD ($) $ in Millions</t>
  </si>
  <si>
    <t>Fair Value, Inputs, Level 2 [Member]</t>
  </si>
  <si>
    <t>Fair Value [Line Items]</t>
  </si>
  <si>
    <t>Long-term Debt, fair value disclosures</t>
  </si>
  <si>
    <t>Reported Value Measurement [Member]</t>
  </si>
  <si>
    <t>Earnings per Share (Details) - shares shares in Millions</t>
  </si>
  <si>
    <t>Effect of dilutive securities</t>
  </si>
  <si>
    <t>Antidilutive Securities Excluded from Computation of Earnings Per Share, Amount</t>
  </si>
  <si>
    <t>Segment Information (Details) $ in Millions</t>
  </si>
  <si>
    <t>Number of Reportable Segments</t>
  </si>
  <si>
    <t>Number of operating segments which do not meet reportable unit quantitative threshold</t>
  </si>
  <si>
    <t>Income (loss) from operations</t>
  </si>
  <si>
    <t>Depreciation and amortization expense</t>
  </si>
  <si>
    <t>Corporate [Member]</t>
  </si>
  <si>
    <t>Public [Member]</t>
  </si>
  <si>
    <t>Other [Member]</t>
  </si>
  <si>
    <t>Headquarters [Member]</t>
  </si>
  <si>
    <t>Supplemental Guarantor Information -Condensed Consolidating Balance Sheets (Details) - USD ($) $ in Millions</t>
  </si>
  <si>
    <t>Dec. 31, 2013</t>
  </si>
  <si>
    <t>Supplemental Guarantor Information [Line Items]</t>
  </si>
  <si>
    <t>Parent Guarantor [Member]</t>
  </si>
  <si>
    <t>Investment from and advances to subsidiaries</t>
  </si>
  <si>
    <t>Accrued Expenses</t>
  </si>
  <si>
    <t>Subsidiary Issuer [Member]</t>
  </si>
  <si>
    <t>Guarantor Subsidiaries [Member]</t>
  </si>
  <si>
    <t>Non-Guarantor Subsidiaries [Member]</t>
  </si>
  <si>
    <t>Co-Issuer [Member]</t>
  </si>
  <si>
    <t>Consolidating Adjustments [Member]</t>
  </si>
  <si>
    <t>Consolidated [Member]</t>
  </si>
  <si>
    <t>Supplemental Guarantor Information -Consolidating Statements of Operations (Details) - USD ($) $ in Millions</t>
  </si>
  <si>
    <t>Income Tax Expense (Benefit)</t>
  </si>
  <si>
    <t>Management Fee Income (Expense)</t>
  </si>
  <si>
    <t>Income (Loss) before equity in earnings (loss) of subsidiaries</t>
  </si>
  <si>
    <t>Equity in Earnings (Loss) of Subsidiaries</t>
  </si>
  <si>
    <t>Supplemental Guarantor Information -Condensed Consolidating Statements of Comprehensive Income (Loss) (Details) - USD ($) $ in Millions</t>
  </si>
  <si>
    <t>Supplemental Guarantor Information -Condensed Consolidating Statements of Cash Flows (Details) - USD ($) $ in Millions</t>
  </si>
  <si>
    <t>Repayments of Long-term Debt</t>
  </si>
  <si>
    <t>Payments of Ordinary Dividends, Common Stock</t>
  </si>
  <si>
    <t>Payments for Derivative Instrument, Financing Activities</t>
  </si>
  <si>
    <t>Advances from (to) affiliates</t>
  </si>
  <si>
    <t>Supplemental Guarantor Information Guarantor (Details) - USD ($) $ in Millions</t>
  </si>
  <si>
    <t>Related Party Transactions (Details) - 6 months ended Jun. 30, 2015 - $ / shares shares in Millions</t>
  </si>
  <si>
    <t>Related Party Transaction [Line Items]</t>
  </si>
  <si>
    <t>Shares sold by certain selling stockholders</t>
  </si>
  <si>
    <t>Stock Repurchased and Retired During Period, Shares</t>
  </si>
  <si>
    <t>Treasury Stock Acquired, Average Cost Per Share</t>
  </si>
  <si>
    <t>Over-Allotment Option [Member]</t>
  </si>
  <si>
    <t>Subsequent Events (Details) - Subsequent Event [Member] - USD ($) $ / shares in Units, shares in Millions, $ in Millions</t>
  </si>
  <si>
    <t>Aug. 03, 2015</t>
  </si>
  <si>
    <t>Aug. 01, 2015</t>
  </si>
  <si>
    <t>Subsequent Event [Line Items]</t>
  </si>
  <si>
    <t>Common Stock, Dividends, Per Share, Declared</t>
  </si>
  <si>
    <t>Kelway TopCo Limited [Member]</t>
  </si>
  <si>
    <t>Business Acquisition, Ownership Percentage Acquired</t>
  </si>
  <si>
    <t>65.00%</t>
  </si>
  <si>
    <t>Equity Method Investment, Ownership Percentage</t>
  </si>
  <si>
    <t>35.00%</t>
  </si>
  <si>
    <t>Business Combination, Consideration Transferred, Equity Interests Issued and Issuable</t>
  </si>
  <si>
    <t>Business Combination, Consideration Transferred, Equity Interests Issued and Issuable, Shares Issued</t>
  </si>
  <si>
    <t>Business Combination, Liabilities Consolidated</t>
  </si>
  <si>
    <t>Including Cash Paid for Previously Held Equity Investment [Member] | Kelway TopCo Limited [Member]</t>
  </si>
  <si>
    <t>Business Combination, Consideration Transferred</t>
  </si>
  <si>
    <t>Payments to Acquire Businesses, Gros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0205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70203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66</v>
      </c>
    </row>
    <row spans="1:2" r="4">
      <c s="4" t="s" r="A4">
        <v>198</v>
      </c>
      <c s="4" t="s" r="B4">
        <v>199</v>
      </c>
    </row>
    <row spans="1:2" r="5">
      <c s="4" t="s" r="A5">
        <v>200</v>
      </c>
      <c s="4" t="s" r="B5">
        <v>201</v>
      </c>
    </row>
    <row spans="1:2" r="6">
      <c s="4" t="s" r="A6">
        <v>202</v>
      </c>
      <c s="4" t="s" r="B6">
        <v>203</v>
      </c>
    </row>
    <row spans="1:2" r="7">
      <c s="4" t="s" r="A7">
        <v>204</v>
      </c>
      <c s="4" t="s" r="B7">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22</v>
      </c>
      <c s="2" t="s" r="B1">
        <v>2</v>
      </c>
      <c s="2" t="s" r="C1">
        <v>23</v>
      </c>
    </row>
    <row spans="1:3" r="2">
      <c s="3" t="s" r="A2">
        <v>24</v>
      </c>
    </row>
    <row spans="1:3" r="3">
      <c s="4" t="s" r="A3">
        <v>25</v>
      </c>
      <c s="7" t="n" r="B3">
        <v>335.7</v>
      </c>
      <c s="7" t="n" r="C3">
        <v>344.5</v>
      </c>
    </row>
    <row spans="1:3" r="4">
      <c s="4" t="s" r="A4">
        <v>26</v>
      </c>
      <c s="8" t="n" r="B4">
        <v>1712.5</v>
      </c>
      <c s="8" t="n" r="C4">
        <v>1561.1</v>
      </c>
    </row>
    <row spans="1:3" r="5">
      <c s="4" t="s" r="A5">
        <v>27</v>
      </c>
      <c s="8" t="n" r="B5">
        <v>436.2</v>
      </c>
      <c s="8" t="n" r="C5">
        <v>337.5</v>
      </c>
    </row>
    <row spans="1:3" r="6">
      <c s="4" t="s" r="A6">
        <v>28</v>
      </c>
      <c s="8" t="n" r="B6">
        <v>188.7</v>
      </c>
      <c s="8" t="n" r="C6">
        <v>155.6</v>
      </c>
    </row>
    <row spans="1:3" r="7">
      <c s="4" t="s" r="A7">
        <v>29</v>
      </c>
      <c s="8" t="n" r="B7">
        <v>41.3</v>
      </c>
      <c s="8" t="n" r="C7">
        <v>54.7</v>
      </c>
    </row>
    <row spans="1:3" r="8">
      <c s="4" t="s" r="A8">
        <v>30</v>
      </c>
      <c s="8" t="n" r="B8">
        <v>2714.4</v>
      </c>
      <c s="8" t="n" r="C8">
        <v>2453.4</v>
      </c>
    </row>
    <row spans="1:3" r="9">
      <c s="4" t="s" r="A9">
        <v>31</v>
      </c>
      <c s="8" t="n" r="B9">
        <v>134.2</v>
      </c>
      <c s="8" t="n" r="C9">
        <v>137.2</v>
      </c>
    </row>
    <row spans="1:3" r="10">
      <c s="4" t="s" r="A10">
        <v>32</v>
      </c>
      <c s="8" t="n" r="B10">
        <v>95.40000000000001</v>
      </c>
      <c s="8" t="n" r="C10">
        <v>86.7</v>
      </c>
    </row>
    <row spans="1:3" r="11">
      <c s="4" t="s" r="A11">
        <v>33</v>
      </c>
      <c s="8" t="n" r="B11">
        <v>2215.6</v>
      </c>
      <c s="8" t="n" r="C11">
        <v>2217.6</v>
      </c>
    </row>
    <row spans="1:3" r="12">
      <c s="4" t="s" r="A12">
        <v>34</v>
      </c>
      <c s="8" t="n" r="B12">
        <v>1089.4</v>
      </c>
      <c s="8" t="n" r="C12">
        <v>1168.8</v>
      </c>
    </row>
    <row spans="1:3" r="13">
      <c s="4" t="s" r="A13">
        <v>35</v>
      </c>
      <c s="8" t="n" r="B13">
        <v>2.2</v>
      </c>
      <c s="8" t="n" r="C13">
        <v>3.2</v>
      </c>
    </row>
    <row spans="1:3" r="14">
      <c s="4" t="s" r="A14">
        <v>36</v>
      </c>
      <c s="8" t="n" r="B14">
        <v>6251.2</v>
      </c>
      <c s="8" t="n" r="C14">
        <v>6066.9</v>
      </c>
    </row>
    <row spans="1:3" r="15">
      <c s="3" t="s" r="A15">
        <v>37</v>
      </c>
    </row>
    <row spans="1:3" r="16">
      <c s="4" t="s" r="A16">
        <v>38</v>
      </c>
      <c s="8" t="n" r="B16">
        <v>853.9</v>
      </c>
      <c s="5" t="n" r="C16">
        <v>704</v>
      </c>
    </row>
    <row spans="1:3" r="17">
      <c s="4" t="s" r="A17">
        <v>39</v>
      </c>
      <c s="8" t="n" r="B17">
        <v>373.3</v>
      </c>
      <c s="8" t="n" r="C17">
        <v>332.1</v>
      </c>
    </row>
    <row spans="1:3" r="18">
      <c s="4" t="s" r="A18">
        <v>40</v>
      </c>
      <c s="8" t="n" r="B18">
        <v>15.4</v>
      </c>
      <c s="8" t="n" r="C18">
        <v>15.4</v>
      </c>
    </row>
    <row spans="1:3" r="19">
      <c s="4" t="s" r="A19">
        <v>41</v>
      </c>
      <c s="8" t="n" r="B19">
        <v>56.5</v>
      </c>
      <c s="8" t="n" r="C19">
        <v>81.3</v>
      </c>
    </row>
    <row spans="1:3" r="20">
      <c s="3" t="s" r="A20">
        <v>42</v>
      </c>
    </row>
    <row spans="1:3" r="21">
      <c s="4" t="s" r="A21">
        <v>43</v>
      </c>
      <c s="8" t="n" r="B21">
        <v>108.2</v>
      </c>
      <c s="8" t="n" r="C21">
        <v>130.1</v>
      </c>
    </row>
    <row spans="1:3" r="22">
      <c s="4" t="s" r="A22">
        <v>44</v>
      </c>
      <c s="5" t="n" r="B22">
        <v>25</v>
      </c>
      <c s="8" t="n" r="C22">
        <v>28.1</v>
      </c>
    </row>
    <row spans="1:3" r="23">
      <c s="4" t="s" r="A23">
        <v>45</v>
      </c>
      <c s="5" t="n" r="B23">
        <v>27</v>
      </c>
      <c s="8" t="n" r="C23">
        <v>29.1</v>
      </c>
    </row>
    <row spans="1:3" r="24">
      <c s="4" t="s" r="A24">
        <v>46</v>
      </c>
      <c s="8" t="n" r="B24">
        <v>37.9</v>
      </c>
      <c s="5" t="n" r="C24">
        <v>34</v>
      </c>
    </row>
    <row spans="1:3" r="25">
      <c s="4" t="s" r="A25">
        <v>47</v>
      </c>
      <c s="5" t="n" r="B25">
        <v>15</v>
      </c>
      <c s="8" t="n" r="C25">
        <v>0.2</v>
      </c>
    </row>
    <row spans="1:3" r="26">
      <c s="4" t="s" r="A26">
        <v>48</v>
      </c>
      <c s="8" t="n" r="B26">
        <v>113.4</v>
      </c>
      <c s="8" t="n" r="C26">
        <v>113.7</v>
      </c>
    </row>
    <row spans="1:3" r="27">
      <c s="4" t="s" r="A27">
        <v>49</v>
      </c>
      <c s="8" t="n" r="B27">
        <v>1625.6</v>
      </c>
      <c s="5" t="n" r="C27">
        <v>1468</v>
      </c>
    </row>
    <row spans="1:3" r="28">
      <c s="3" t="s" r="A28">
        <v>50</v>
      </c>
    </row>
    <row spans="1:3" r="29">
      <c s="4" t="s" r="A29">
        <v>51</v>
      </c>
      <c s="8" t="n" r="B29">
        <v>3154.2</v>
      </c>
      <c s="8" t="n" r="C29">
        <v>3141.6</v>
      </c>
    </row>
    <row spans="1:3" r="30">
      <c s="4" t="s" r="A30">
        <v>52</v>
      </c>
      <c s="8" t="n" r="B30">
        <v>428.2</v>
      </c>
      <c s="5" t="n" r="C30">
        <v>475</v>
      </c>
    </row>
    <row spans="1:3" r="31">
      <c s="4" t="s" r="A31">
        <v>53</v>
      </c>
      <c s="8" t="n" r="B31">
        <v>47.4</v>
      </c>
      <c s="8" t="n" r="C31">
        <v>45.8</v>
      </c>
    </row>
    <row spans="1:3" r="32">
      <c s="4" t="s" r="A32">
        <v>54</v>
      </c>
      <c s="7" t="n" r="B32">
        <v>3629.8</v>
      </c>
      <c s="7" t="n" r="C32">
        <v>3662.4</v>
      </c>
    </row>
    <row spans="1:3" r="33">
      <c s="4" t="s" r="A33">
        <v>55</v>
      </c>
    </row>
    <row spans="1:3" r="34">
      <c s="3" t="s" r="A34">
        <v>56</v>
      </c>
    </row>
    <row spans="1:3" r="35">
      <c s="4" t="s" r="A35">
        <v>57</v>
      </c>
      <c s="9" t="n" r="B35">
        <v>0</v>
      </c>
      <c s="9" t="n" r="C35">
        <v>0</v>
      </c>
    </row>
    <row spans="1:3" r="36">
      <c s="4" t="s" r="A36">
        <v>58</v>
      </c>
      <c s="8" t="n" r="B36">
        <v>1.7</v>
      </c>
      <c s="8" t="n" r="C36">
        <v>1.7</v>
      </c>
    </row>
    <row spans="1:3" r="37">
      <c s="4" t="s" r="A37">
        <v>59</v>
      </c>
      <c s="8" t="n" r="B37">
        <v>2729.5</v>
      </c>
      <c s="8" t="n" r="C37">
        <v>2711.9</v>
      </c>
    </row>
    <row spans="1:3" r="38">
      <c s="4" t="s" r="A38">
        <v>60</v>
      </c>
      <c s="8" t="n" r="B38">
        <v>-1712.5</v>
      </c>
      <c s="8" t="n" r="C38">
        <v>-1760.5</v>
      </c>
    </row>
    <row spans="1:3" r="39">
      <c s="4" t="s" r="A39">
        <v>61</v>
      </c>
      <c s="8" t="n" r="B39">
        <v>-22.9</v>
      </c>
      <c s="8" t="n" r="C39">
        <v>-16.6</v>
      </c>
    </row>
    <row spans="1:3" r="40">
      <c s="4" t="s" r="A40">
        <v>62</v>
      </c>
      <c s="8" t="n" r="B40">
        <v>995.8</v>
      </c>
      <c s="8" t="n" r="C40">
        <v>936.5</v>
      </c>
    </row>
    <row spans="1:3" r="41">
      <c s="4" t="s" r="A41">
        <v>63</v>
      </c>
      <c s="7" t="n" r="B41">
        <v>6251.2</v>
      </c>
      <c s="7" t="n" r="C41">
        <v>60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0</v>
      </c>
      <c s="2" t="s" r="B1">
        <v>1</v>
      </c>
    </row>
    <row spans="1:2" r="2">
      <c s="2" t="s" r="B2">
        <v>2</v>
      </c>
    </row>
    <row spans="1:2" r="3">
      <c s="3" t="s" r="A3">
        <v>172</v>
      </c>
    </row>
    <row spans="1:2" r="4">
      <c s="4" t="s" r="A4">
        <v>171</v>
      </c>
      <c s="4" t="s"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12</v>
      </c>
      <c s="2" t="s" r="B1">
        <v>1</v>
      </c>
    </row>
    <row spans="1:2" r="2">
      <c s="2" t="s" r="B2">
        <v>2</v>
      </c>
    </row>
    <row spans="1:2" r="3">
      <c s="3" t="s" r="A3">
        <v>213</v>
      </c>
    </row>
    <row spans="1:2" r="4">
      <c s="4" t="s" r="A4">
        <v>214</v>
      </c>
      <c s="4" t="s" r="B4">
        <v>215</v>
      </c>
    </row>
    <row spans="1:2" r="5">
      <c s="4" t="s" r="A5">
        <v>216</v>
      </c>
      <c s="4" t="s" r="B5">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18</v>
      </c>
      <c s="2" t="s" r="B1">
        <v>1</v>
      </c>
    </row>
    <row spans="1:2" r="2">
      <c s="2" t="s" r="B2">
        <v>2</v>
      </c>
    </row>
    <row spans="1:2" r="3">
      <c s="3" t="s" r="A3">
        <v>178</v>
      </c>
    </row>
    <row spans="1:2" r="4">
      <c s="4" t="s" r="A4">
        <v>219</v>
      </c>
      <c s="4" t="s"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21</v>
      </c>
      <c s="2" t="s" r="B1">
        <v>1</v>
      </c>
    </row>
    <row spans="1:2" r="2">
      <c s="2" t="s" r="B2">
        <v>2</v>
      </c>
    </row>
    <row spans="1:2" r="3">
      <c s="3" t="s" r="A3">
        <v>222</v>
      </c>
    </row>
    <row spans="1:2" r="4">
      <c s="4" t="s" r="A4">
        <v>223</v>
      </c>
      <c s="4" t="s"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s="1" t="s" r="A1">
        <v>225</v>
      </c>
      <c s="2" t="s" r="B1">
        <v>1</v>
      </c>
    </row>
    <row spans="1:2" r="2">
      <c s="2" t="s" r="B2">
        <v>2</v>
      </c>
    </row>
    <row spans="1:2" r="3">
      <c s="3" t="s" r="A3">
        <v>226</v>
      </c>
    </row>
    <row spans="1:2" r="4">
      <c s="4" t="s" r="A4">
        <v>227</v>
      </c>
      <c s="4" t="s" r="B4">
        <v>228</v>
      </c>
    </row>
    <row spans="1:2" r="5">
      <c s="4" t="s" r="A5">
        <v>229</v>
      </c>
      <c s="4" t="s" r="B5">
        <v>230</v>
      </c>
    </row>
    <row spans="1:2" r="6">
      <c s="4" t="s" r="A6">
        <v>231</v>
      </c>
      <c s="4" t="s" r="B6">
        <v>232</v>
      </c>
    </row>
    <row spans="1:2" r="7">
      <c s="4" t="s" r="A7">
        <v>233</v>
      </c>
      <c s="4" t="s" r="B7">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5</v>
      </c>
      <c s="2" t="s" r="B1">
        <v>2</v>
      </c>
      <c s="2" t="s" r="C1">
        <v>23</v>
      </c>
    </row>
    <row spans="1:3" r="2">
      <c s="3" t="s" r="A2">
        <v>236</v>
      </c>
    </row>
    <row spans="1:3" r="3">
      <c s="4" t="s" r="A3">
        <v>237</v>
      </c>
      <c s="9" t="n" r="C3">
        <v>0</v>
      </c>
    </row>
    <row spans="1:3" r="4">
      <c s="4" t="s" r="A4">
        <v>51</v>
      </c>
      <c s="7" t="n" r="B4">
        <v>-3154.2</v>
      </c>
      <c s="8" t="n" r="C4">
        <v>-3141.6</v>
      </c>
    </row>
    <row spans="1:3" r="5">
      <c s="4" t="s" r="A5">
        <v>238</v>
      </c>
    </row>
    <row spans="1:3" r="6">
      <c s="3" t="s" r="A6">
        <v>236</v>
      </c>
    </row>
    <row spans="1:3" r="7">
      <c s="4" t="s" r="A7">
        <v>237</v>
      </c>
      <c s="5" t="n" r="C7">
        <v>33</v>
      </c>
    </row>
    <row spans="1:3" r="8">
      <c s="4" t="s" r="A8">
        <v>51</v>
      </c>
      <c s="8" t="n" r="C8">
        <v>-3174.6</v>
      </c>
    </row>
    <row spans="1:3" r="9">
      <c s="4" t="s" r="A9">
        <v>239</v>
      </c>
    </row>
    <row spans="1:3" r="10">
      <c s="3" t="s" r="A10">
        <v>236</v>
      </c>
    </row>
    <row spans="1:3" r="11">
      <c s="4" t="s" r="A11">
        <v>237</v>
      </c>
      <c s="5" t="n" r="C11">
        <v>-33</v>
      </c>
    </row>
    <row spans="1:3" r="12">
      <c s="4" t="s" r="A12">
        <v>51</v>
      </c>
      <c s="9" t="n" r="C12">
        <v>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240</v>
      </c>
      <c s="2" t="s" r="B1">
        <v>2</v>
      </c>
      <c s="2" t="s" r="C1">
        <v>23</v>
      </c>
    </row>
    <row spans="1:3" r="2">
      <c s="3" t="s" r="A2">
        <v>241</v>
      </c>
    </row>
    <row spans="1:3" r="3">
      <c s="4" t="s" r="A3">
        <v>39</v>
      </c>
      <c s="7" t="n" r="B3">
        <v>373.3</v>
      </c>
      <c s="7" t="n" r="C3">
        <v>332.1</v>
      </c>
    </row>
    <row spans="1:3" r="4">
      <c s="4" t="s" r="A4">
        <v>242</v>
      </c>
    </row>
    <row spans="1:3" r="5">
      <c s="3" t="s" r="A5">
        <v>241</v>
      </c>
    </row>
    <row spans="1:3" r="6">
      <c s="4" t="s" r="A6">
        <v>243</v>
      </c>
      <c s="8" t="n" r="B6">
        <v>372.4</v>
      </c>
      <c s="8" t="n" r="C6">
        <v>330.1</v>
      </c>
    </row>
    <row spans="1:3" r="7">
      <c s="4" t="s" r="A7">
        <v>244</v>
      </c>
      <c s="8" t="n" r="B7">
        <v>0.9</v>
      </c>
      <c s="5" t="n" r="C7">
        <v>2</v>
      </c>
    </row>
    <row spans="1:3" r="8">
      <c s="4" t="s" r="A8">
        <v>39</v>
      </c>
      <c s="7" t="n" r="B8">
        <v>373.3</v>
      </c>
      <c s="7" t="n" r="C8">
        <v>33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spans="1:4" r="1">
      <c s="1" t="s" r="A1">
        <v>245</v>
      </c>
      <c s="2" t="s" r="C1">
        <v>2</v>
      </c>
      <c s="2" t="s" r="D1">
        <v>23</v>
      </c>
    </row>
    <row spans="1:4" r="2">
      <c s="3" t="s" r="A2">
        <v>213</v>
      </c>
    </row>
    <row spans="1:4" r="3">
      <c s="4" t="s" r="A3">
        <v>237</v>
      </c>
      <c s="9" t="n" r="D3">
        <v>0</v>
      </c>
    </row>
    <row spans="1:4" r="4">
      <c s="4" t="s" r="A4">
        <v>246</v>
      </c>
      <c s="7" t="n" r="C4">
        <v>3169.6</v>
      </c>
      <c s="5" t="n" r="D4">
        <v>3157</v>
      </c>
    </row>
    <row spans="1:4" r="5">
      <c s="4" t="s" r="A5">
        <v>40</v>
      </c>
      <c s="8" t="n" r="C5">
        <v>-15.4</v>
      </c>
      <c s="8" t="n" r="D5">
        <v>-15.4</v>
      </c>
    </row>
    <row spans="1:4" r="6">
      <c s="4" t="s" r="A6">
        <v>51</v>
      </c>
      <c s="8" t="n" r="C6">
        <v>3154.2</v>
      </c>
      <c s="8" t="n" r="D6">
        <v>3141.6</v>
      </c>
    </row>
    <row spans="1:4" r="7">
      <c s="4" t="s" r="A7">
        <v>247</v>
      </c>
    </row>
    <row spans="1:4" r="8">
      <c s="3" t="s" r="A8">
        <v>213</v>
      </c>
    </row>
    <row spans="1:4" r="9">
      <c s="4" t="s" r="A9">
        <v>248</v>
      </c>
      <c s="9" t="n" r="C9">
        <v>0</v>
      </c>
      <c s="5" t="n" r="D9">
        <v>0</v>
      </c>
    </row>
    <row spans="1:4" r="10">
      <c s="4" t="s" r="A10">
        <v>249</v>
      </c>
      <c s="4" t="s" r="B10">
        <v>250</v>
      </c>
      <c s="4" t="s" r="C10">
        <v>251</v>
      </c>
    </row>
    <row spans="1:4" r="11">
      <c s="4" t="s" r="A11">
        <v>252</v>
      </c>
    </row>
    <row spans="1:4" r="12">
      <c s="3" t="s" r="A12">
        <v>213</v>
      </c>
    </row>
    <row spans="1:4" r="13">
      <c s="4" t="s" r="A13">
        <v>248</v>
      </c>
      <c s="7" t="n" r="C13">
        <v>1505.8</v>
      </c>
      <c s="8" t="n" r="D13">
        <v>1513.5</v>
      </c>
    </row>
    <row spans="1:4" r="14">
      <c s="4" t="s" r="A14">
        <v>253</v>
      </c>
      <c s="7" t="n" r="C14">
        <v>-3.3</v>
      </c>
      <c s="8" t="n" r="D14">
        <v>-3.7</v>
      </c>
    </row>
    <row spans="1:4" r="15">
      <c s="4" t="s" r="A15">
        <v>249</v>
      </c>
      <c s="4" t="s" r="B15">
        <v>250</v>
      </c>
      <c s="4" t="s" r="C15">
        <v>254</v>
      </c>
    </row>
    <row spans="1:4" r="16">
      <c s="4" t="s" r="A16">
        <v>255</v>
      </c>
    </row>
    <row spans="1:4" r="17">
      <c s="3" t="s" r="A17">
        <v>213</v>
      </c>
    </row>
    <row spans="1:4" r="18">
      <c s="4" t="s" r="A18">
        <v>248</v>
      </c>
      <c s="9" t="n" r="C18">
        <v>0</v>
      </c>
      <c s="8" t="n" r="D18">
        <v>503.9</v>
      </c>
    </row>
    <row spans="1:4" r="19">
      <c s="4" t="s" r="A19">
        <v>249</v>
      </c>
      <c s="4" t="s" r="B19">
        <v>250</v>
      </c>
      <c s="4" t="s" r="C19">
        <v>256</v>
      </c>
    </row>
    <row spans="1:4" r="20">
      <c s="4" t="s" r="A20">
        <v>257</v>
      </c>
      <c s="9" t="n" r="C20">
        <v>0</v>
      </c>
      <c s="8" t="n" r="D20">
        <v>1.3</v>
      </c>
    </row>
    <row spans="1:4" r="21">
      <c s="4" t="s" r="A21">
        <v>258</v>
      </c>
    </row>
    <row spans="1:4" r="22">
      <c s="3" t="s" r="A22">
        <v>213</v>
      </c>
    </row>
    <row spans="1:4" r="23">
      <c s="4" t="s" r="A23">
        <v>248</v>
      </c>
      <c s="5" t="n" r="C23">
        <v>525</v>
      </c>
      <c s="5" t="n" r="D23">
        <v>0</v>
      </c>
    </row>
    <row spans="1:4" r="24">
      <c s="4" t="s" r="A24">
        <v>237</v>
      </c>
      <c s="7" t="n" r="C24">
        <v>6.8</v>
      </c>
    </row>
    <row spans="1:4" r="25">
      <c s="4" t="s" r="A25">
        <v>249</v>
      </c>
      <c s="4" t="s" r="B25">
        <v>250</v>
      </c>
      <c s="4" t="s" r="C25">
        <v>259</v>
      </c>
    </row>
    <row spans="1:4" r="26">
      <c s="4" t="s" r="A26">
        <v>260</v>
      </c>
    </row>
    <row spans="1:4" r="27">
      <c s="3" t="s" r="A27">
        <v>213</v>
      </c>
    </row>
    <row spans="1:4" r="28">
      <c s="4" t="s" r="A28">
        <v>248</v>
      </c>
      <c s="9" t="n" r="C28">
        <v>600</v>
      </c>
      <c s="5" t="n" r="D28">
        <v>600</v>
      </c>
    </row>
    <row spans="1:4" r="29">
      <c s="4" t="s" r="A29">
        <v>249</v>
      </c>
      <c s="4" t="s" r="B29">
        <v>250</v>
      </c>
      <c s="4" t="s" r="C29">
        <v>261</v>
      </c>
    </row>
    <row spans="1:4" r="30">
      <c s="4" t="s" r="A30">
        <v>262</v>
      </c>
    </row>
    <row spans="1:4" r="31">
      <c s="3" t="s" r="A31">
        <v>213</v>
      </c>
    </row>
    <row spans="1:4" r="32">
      <c s="4" t="s" r="A32">
        <v>248</v>
      </c>
      <c s="9" t="n" r="C32">
        <v>575</v>
      </c>
      <c s="5" t="n" r="D32">
        <v>575</v>
      </c>
    </row>
    <row spans="1:4" r="33">
      <c s="4" t="s" r="A33">
        <v>249</v>
      </c>
      <c s="4" t="s" r="B33">
        <v>250</v>
      </c>
      <c s="4" t="s" r="C33">
        <v>263</v>
      </c>
    </row>
    <row spans="1:4" r="34">
      <c s="4" t="s" r="A34">
        <v>264</v>
      </c>
    </row>
    <row spans="1:4" r="35">
      <c s="3" t="s" r="A35">
        <v>213</v>
      </c>
    </row>
    <row spans="1:4" r="36">
      <c s="4" t="s" r="A36">
        <v>237</v>
      </c>
      <c s="7" t="n" r="C36">
        <v>32.9</v>
      </c>
      <c s="9" t="n" r="D36">
        <v>33</v>
      </c>
    </row>
    <row spans="1:4" r="37">
      <c s="4" t="s" r="A37">
        <v>265</v>
      </c>
    </row>
    <row spans="1:4" r="38">
      <c s="3" t="s" r="A38">
        <v>213</v>
      </c>
    </row>
    <row spans="1:4" r="39">
      <c s="4" t="s" r="A39">
        <v>249</v>
      </c>
      <c s="4" t="s" r="C39">
        <v>254</v>
      </c>
    </row>
    <row spans="1:4" r="40">
      <c t="n" r="A40"/>
    </row>
    <row spans="1:4" r="41">
      <c s="4" t="s" r="A41">
        <v>250</v>
      </c>
      <c s="4" t="s" r="B41">
        <v>266</v>
      </c>
    </row>
  </sheetData>
  <mergeCells count="3">
    <mergeCell ref="A1:B1"/>
    <mergeCell ref="A40:C40"/>
    <mergeCell ref="B41:C4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67</v>
      </c>
      <c s="2" t="s" r="B1">
        <v>76</v>
      </c>
      <c s="2" t="s" r="D1">
        <v>1</v>
      </c>
    </row>
    <row spans="1:6" r="2">
      <c s="2" t="s" r="B2">
        <v>2</v>
      </c>
      <c s="2" t="s" r="C2">
        <v>77</v>
      </c>
      <c s="2" t="s" r="D2">
        <v>2</v>
      </c>
      <c s="2" t="s" r="E2">
        <v>77</v>
      </c>
      <c s="2" t="s" r="F2">
        <v>23</v>
      </c>
    </row>
    <row spans="1:6" r="3">
      <c s="3" t="s" r="A3">
        <v>213</v>
      </c>
    </row>
    <row spans="1:6" r="4">
      <c s="4" t="s" r="A4">
        <v>86</v>
      </c>
      <c s="9" t="n" r="B4">
        <v>0</v>
      </c>
      <c s="7" t="n" r="C4">
        <v>-2.6</v>
      </c>
      <c s="7" t="n" r="D4">
        <v>-24.3</v>
      </c>
      <c s="9" t="n" r="E4">
        <v>-8</v>
      </c>
    </row>
    <row spans="1:6" r="5">
      <c s="4" t="s" r="A5">
        <v>247</v>
      </c>
    </row>
    <row spans="1:6" r="6">
      <c s="3" t="s" r="A6">
        <v>213</v>
      </c>
    </row>
    <row spans="1:6" r="7">
      <c s="4" t="s" r="A7">
        <v>248</v>
      </c>
      <c s="5" t="n" r="B7">
        <v>0</v>
      </c>
      <c s="5" t="n" r="D7">
        <v>0</v>
      </c>
      <c s="9" t="n" r="F7">
        <v>0</v>
      </c>
    </row>
    <row spans="1:6" r="8">
      <c s="4" t="s" r="A8">
        <v>268</v>
      </c>
      <c s="8" t="n" r="B8">
        <v>2.1</v>
      </c>
      <c s="8" t="n" r="D8">
        <v>2.1</v>
      </c>
    </row>
    <row spans="1:6" r="9">
      <c s="4" t="s" r="A9">
        <v>269</v>
      </c>
      <c s="8" t="n" r="B9">
        <v>359.4</v>
      </c>
      <c s="8" t="n" r="D9">
        <v>359.4</v>
      </c>
    </row>
    <row spans="1:6" r="10">
      <c s="4" t="s" r="A10">
        <v>270</v>
      </c>
      <c s="8" t="n" r="B10">
        <v>1342.2</v>
      </c>
      <c s="8" t="n" r="D10">
        <v>1342.2</v>
      </c>
    </row>
    <row spans="1:6" r="11">
      <c s="4" t="s" r="A11">
        <v>271</v>
      </c>
      <c s="8" t="n" r="B11">
        <v>888.5</v>
      </c>
      <c s="8" t="n" r="D11">
        <v>888.5</v>
      </c>
    </row>
    <row spans="1:6" r="12">
      <c s="4" t="s" r="A12">
        <v>242</v>
      </c>
    </row>
    <row spans="1:6" r="13">
      <c s="3" t="s" r="A13">
        <v>213</v>
      </c>
    </row>
    <row spans="1:6" r="14">
      <c s="4" t="s" r="A14">
        <v>243</v>
      </c>
      <c s="8" t="n" r="B14">
        <v>372.4</v>
      </c>
      <c s="8" t="n" r="D14">
        <v>372.4</v>
      </c>
      <c s="7" t="n" r="F14">
        <v>330.1</v>
      </c>
    </row>
    <row spans="1:6" r="15">
      <c s="4" t="s" r="A15">
        <v>272</v>
      </c>
    </row>
    <row spans="1:6" r="16">
      <c s="3" t="s" r="A16">
        <v>213</v>
      </c>
    </row>
    <row spans="1:6" r="17">
      <c s="4" t="s" r="A17">
        <v>273</v>
      </c>
      <c s="8" t="n" r="B17">
        <v>359.4</v>
      </c>
      <c s="8" t="n" r="D17">
        <v>359.4</v>
      </c>
    </row>
    <row spans="1:6" r="18">
      <c s="4" t="s" r="A18">
        <v>274</v>
      </c>
      <c s="9" t="n" r="B18">
        <v>13</v>
      </c>
      <c s="9" t="n" r="D18">
        <v>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v>
      </c>
      <c s="2" t="s" r="C1">
        <v>23</v>
      </c>
    </row>
    <row spans="1:3" r="2">
      <c s="3" t="s" r="A2">
        <v>65</v>
      </c>
    </row>
    <row spans="1:3" r="3">
      <c s="4" t="s" r="A3">
        <v>66</v>
      </c>
      <c s="7" t="n" r="B3">
        <v>6.4</v>
      </c>
      <c s="7" t="n" r="C3">
        <v>5.7</v>
      </c>
    </row>
    <row spans="1:3" r="4">
      <c s="4" t="s" r="A4">
        <v>67</v>
      </c>
      <c s="10" t="n" r="B4">
        <v>0.01</v>
      </c>
      <c s="10" t="n" r="C4">
        <v>0.01</v>
      </c>
    </row>
    <row spans="1:3" r="5">
      <c s="4" t="s" r="A5">
        <v>68</v>
      </c>
      <c s="5" t="n" r="B5">
        <v>100</v>
      </c>
      <c s="5" t="n" r="C5">
        <v>100</v>
      </c>
    </row>
    <row spans="1:3" r="6">
      <c s="4" t="s" r="A6">
        <v>69</v>
      </c>
      <c s="5" t="n" r="B6">
        <v>0</v>
      </c>
      <c s="5" t="n" r="C6">
        <v>0</v>
      </c>
    </row>
    <row spans="1:3" r="7">
      <c s="4" t="s" r="A7">
        <v>70</v>
      </c>
      <c s="5" t="n" r="B7">
        <v>0</v>
      </c>
      <c s="5" t="n" r="C7">
        <v>0</v>
      </c>
    </row>
    <row spans="1:3" r="8">
      <c s="4" t="s" r="A8">
        <v>71</v>
      </c>
      <c s="10" t="n" r="B8">
        <v>0.01</v>
      </c>
      <c s="10" t="n" r="C8">
        <v>0.01</v>
      </c>
    </row>
    <row spans="1:3" r="9">
      <c s="4" t="s" r="A9">
        <v>72</v>
      </c>
      <c s="5" t="n" r="B9">
        <v>1000</v>
      </c>
      <c s="5" t="n" r="C9">
        <v>1000</v>
      </c>
    </row>
    <row spans="1:3" r="10">
      <c s="4" t="s" r="A10">
        <v>73</v>
      </c>
      <c s="8" t="n" r="B10">
        <v>170.1</v>
      </c>
      <c s="8" t="n" r="C10">
        <v>172.2</v>
      </c>
    </row>
    <row spans="1:3" r="11">
      <c s="4" t="s" r="A11">
        <v>74</v>
      </c>
      <c s="8" t="n" r="B11">
        <v>170.1</v>
      </c>
      <c s="8" t="n" r="C11">
        <v>1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56"/>
    <col customWidth="1" max="2" min="2" width="31"/>
    <col customWidth="1" max="3" min="3" width="21"/>
    <col customWidth="1" max="4" min="4" width="21"/>
    <col customWidth="1" max="5" min="5" width="21"/>
    <col customWidth="1" max="6" min="6" width="21"/>
    <col customWidth="1" max="7" min="7" width="21"/>
  </cols>
  <sheetData>
    <row spans="1:7" r="1">
      <c s="1" t="s" r="A1">
        <v>275</v>
      </c>
      <c s="2" t="s" r="C1">
        <v>76</v>
      </c>
      <c s="2" t="s" r="E1">
        <v>1</v>
      </c>
    </row>
    <row spans="1:7" r="2">
      <c s="2" t="s" r="C2">
        <v>276</v>
      </c>
      <c s="2" t="s" r="D2">
        <v>277</v>
      </c>
      <c s="2" t="s" r="E2">
        <v>276</v>
      </c>
      <c s="2" t="s" r="F2">
        <v>277</v>
      </c>
      <c s="2" t="s" r="G2">
        <v>278</v>
      </c>
    </row>
    <row spans="1:7" r="3">
      <c s="3" t="s" r="A3">
        <v>213</v>
      </c>
    </row>
    <row spans="1:7" r="4">
      <c s="4" t="s" r="A4">
        <v>279</v>
      </c>
      <c s="7" t="n" r="C4">
        <v>777.9</v>
      </c>
      <c s="7" t="n" r="E4">
        <v>777.9</v>
      </c>
    </row>
    <row spans="1:7" r="5">
      <c s="4" t="s" r="A5">
        <v>148</v>
      </c>
      <c s="5" t="n" r="E5">
        <v>525</v>
      </c>
      <c s="9" t="n" r="F5">
        <v>0</v>
      </c>
    </row>
    <row spans="1:7" r="6">
      <c s="4" t="s" r="A6">
        <v>86</v>
      </c>
      <c s="5" t="n" r="C6">
        <v>0</v>
      </c>
      <c s="7" t="n" r="D6">
        <v>-2.6</v>
      </c>
      <c s="8" t="n" r="E6">
        <v>-24.3</v>
      </c>
      <c s="5" t="n" r="F6">
        <v>-8</v>
      </c>
    </row>
    <row spans="1:7" r="7">
      <c s="4" t="s" r="A7">
        <v>144</v>
      </c>
      <c s="8" t="n" r="E7">
        <v>0.5</v>
      </c>
      <c s="9" t="n" r="F7">
        <v>0</v>
      </c>
    </row>
    <row spans="1:7" r="8">
      <c s="4" t="s" r="A8">
        <v>252</v>
      </c>
    </row>
    <row spans="1:7" r="9">
      <c s="3" t="s" r="A9">
        <v>213</v>
      </c>
    </row>
    <row spans="1:7" r="10">
      <c s="4" t="s" r="A10">
        <v>248</v>
      </c>
      <c s="7" t="n" r="C10">
        <v>1505.8</v>
      </c>
      <c s="7" t="n" r="E10">
        <v>1505.8</v>
      </c>
      <c s="7" t="n" r="G10">
        <v>1513.5</v>
      </c>
    </row>
    <row spans="1:7" r="11">
      <c s="4" t="s" r="A11">
        <v>280</v>
      </c>
      <c s="5" t="n" r="C11">
        <v>3</v>
      </c>
      <c s="5" t="n" r="E11">
        <v>3</v>
      </c>
    </row>
    <row spans="1:7" r="12">
      <c s="4" t="s" r="A12">
        <v>249</v>
      </c>
      <c s="4" t="s" r="B12">
        <v>250</v>
      </c>
      <c s="4" t="s" r="C12">
        <v>254</v>
      </c>
      <c s="4" t="s" r="E12">
        <v>254</v>
      </c>
    </row>
    <row spans="1:7" r="13">
      <c s="4" t="s" r="A13">
        <v>253</v>
      </c>
      <c s="7" t="n" r="C13">
        <v>3.3</v>
      </c>
      <c s="7" t="n" r="E13">
        <v>3.3</v>
      </c>
      <c s="7" t="n" r="G13">
        <v>3.7</v>
      </c>
    </row>
    <row spans="1:7" r="14">
      <c s="4" t="s" r="A14">
        <v>265</v>
      </c>
    </row>
    <row spans="1:7" r="15">
      <c s="3" t="s" r="A15">
        <v>213</v>
      </c>
    </row>
    <row spans="1:7" r="16">
      <c s="4" t="s" r="A16">
        <v>249</v>
      </c>
      <c s="4" t="s" r="C16">
        <v>254</v>
      </c>
      <c s="4" t="s" r="E16">
        <v>254</v>
      </c>
    </row>
    <row spans="1:7" r="17">
      <c s="4" t="s" r="A17">
        <v>281</v>
      </c>
    </row>
    <row spans="1:7" r="18">
      <c s="3" t="s" r="A18">
        <v>213</v>
      </c>
    </row>
    <row spans="1:7" r="19">
      <c s="4" t="s" r="A19">
        <v>282</v>
      </c>
      <c s="4" t="s" r="C19">
        <v>283</v>
      </c>
      <c s="4" t="s" r="E19">
        <v>283</v>
      </c>
    </row>
    <row spans="1:7" r="20">
      <c s="4" t="s" r="A20">
        <v>284</v>
      </c>
    </row>
    <row spans="1:7" r="21">
      <c s="3" t="s" r="A21">
        <v>213</v>
      </c>
    </row>
    <row spans="1:7" r="22">
      <c s="4" t="s" r="A22">
        <v>285</v>
      </c>
      <c s="4" t="s" r="C22">
        <v>286</v>
      </c>
      <c s="4" t="s" r="E22">
        <v>286</v>
      </c>
    </row>
    <row spans="1:7" r="23">
      <c s="4" t="s" r="A23">
        <v>287</v>
      </c>
    </row>
    <row spans="1:7" r="24">
      <c s="3" t="s" r="A24">
        <v>213</v>
      </c>
    </row>
    <row spans="1:7" r="25">
      <c s="4" t="s" r="A25">
        <v>288</v>
      </c>
      <c s="4" t="s" r="C25">
        <v>289</v>
      </c>
      <c s="4" t="s" r="E25">
        <v>289</v>
      </c>
      <c s="4" t="s" r="G25">
        <v>289</v>
      </c>
    </row>
    <row spans="1:7" r="26">
      <c s="4" t="s" r="A26">
        <v>290</v>
      </c>
      <c s="5" t="n" r="C26">
        <v>6</v>
      </c>
      <c s="5" t="n" r="E26">
        <v>6</v>
      </c>
      <c s="5" t="n" r="G26">
        <v>14</v>
      </c>
    </row>
    <row spans="1:7" r="27">
      <c s="4" t="s" r="A27">
        <v>291</v>
      </c>
      <c s="9" t="n" r="C27">
        <v>400</v>
      </c>
      <c s="9" t="n" r="E27">
        <v>400</v>
      </c>
      <c s="9" t="n" r="G27">
        <v>1000</v>
      </c>
    </row>
    <row spans="1:7" r="28">
      <c s="4" t="s" r="A28">
        <v>144</v>
      </c>
      <c s="8" t="n" r="E28">
        <v>0.5</v>
      </c>
    </row>
    <row spans="1:7" r="29">
      <c s="4" t="s" r="A29">
        <v>292</v>
      </c>
      <c s="7" t="n" r="C29">
        <v>0.5</v>
      </c>
      <c s="7" t="n" r="E29">
        <v>0.5</v>
      </c>
      <c s="7" t="n" r="G29">
        <v>1.7</v>
      </c>
    </row>
    <row spans="1:7" r="30">
      <c s="4" t="s" r="A30">
        <v>293</v>
      </c>
    </row>
    <row spans="1:7" r="31">
      <c s="3" t="s" r="A31">
        <v>213</v>
      </c>
    </row>
    <row spans="1:7" r="32">
      <c s="4" t="s" r="A32">
        <v>290</v>
      </c>
      <c s="5" t="n" r="C32">
        <v>10</v>
      </c>
      <c s="5" t="n" r="E32">
        <v>10</v>
      </c>
    </row>
    <row spans="1:7" r="33">
      <c s="4" t="s" r="A33">
        <v>291</v>
      </c>
      <c s="9" t="n" r="C33">
        <v>1150</v>
      </c>
      <c s="9" t="n" r="E33">
        <v>1150</v>
      </c>
    </row>
    <row spans="1:7" r="34">
      <c t="n" r="A34"/>
    </row>
    <row spans="1:7" r="35">
      <c s="4" t="s" r="A35">
        <v>250</v>
      </c>
      <c s="4" t="s" r="B35">
        <v>266</v>
      </c>
    </row>
  </sheetData>
  <mergeCells count="5">
    <mergeCell ref="A1:B2"/>
    <mergeCell ref="C1:D1"/>
    <mergeCell ref="E1:F1"/>
    <mergeCell ref="A34:F34"/>
    <mergeCell ref="B35:F3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t="s" r="A1">
        <v>294</v>
      </c>
      <c s="2" t="s" r="B1">
        <v>1</v>
      </c>
    </row>
    <row spans="1:4" r="2">
      <c s="2" t="s" r="B2">
        <v>2</v>
      </c>
      <c s="2" t="s" r="C2">
        <v>77</v>
      </c>
      <c s="2" t="s" r="D2">
        <v>23</v>
      </c>
    </row>
    <row spans="1:4" r="3">
      <c s="3" t="s" r="A3">
        <v>295</v>
      </c>
    </row>
    <row spans="1:4" r="4">
      <c s="4" t="s" r="A4">
        <v>144</v>
      </c>
      <c s="7" t="n" r="B4">
        <v>0.5</v>
      </c>
      <c s="9" t="n" r="C4">
        <v>0</v>
      </c>
    </row>
    <row spans="1:4" r="5">
      <c s="4" t="s" r="A5">
        <v>293</v>
      </c>
    </row>
    <row spans="1:4" r="6">
      <c s="3" t="s" r="A6">
        <v>295</v>
      </c>
    </row>
    <row spans="1:4" r="7">
      <c s="4" t="s" r="A7">
        <v>291</v>
      </c>
      <c s="5" t="n" r="B7">
        <v>1150</v>
      </c>
    </row>
    <row spans="1:4" r="8">
      <c s="4" t="s" r="A8">
        <v>287</v>
      </c>
    </row>
    <row spans="1:4" r="9">
      <c s="3" t="s" r="A9">
        <v>295</v>
      </c>
    </row>
    <row spans="1:4" r="10">
      <c s="4" t="s" r="A10">
        <v>291</v>
      </c>
      <c s="5" t="n" r="B10">
        <v>400</v>
      </c>
      <c s="9" t="n" r="D10">
        <v>1000</v>
      </c>
    </row>
    <row spans="1:4" r="11">
      <c s="4" t="s" r="A11">
        <v>144</v>
      </c>
      <c s="7" t="n" r="B11">
        <v>0.5</v>
      </c>
    </row>
    <row spans="1:4" r="12">
      <c s="4" t="s" r="A12">
        <v>288</v>
      </c>
      <c s="4" t="s" r="B12">
        <v>289</v>
      </c>
      <c s="4" t="s" r="D12">
        <v>289</v>
      </c>
    </row>
    <row spans="1:4" r="13">
      <c s="4" t="s" r="A13">
        <v>292</v>
      </c>
      <c s="7" t="n" r="B13">
        <v>0.5</v>
      </c>
      <c s="7" t="n" r="D13">
        <v>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3"/>
    <col customWidth="1" max="2" min="2" width="31"/>
    <col customWidth="1" max="3" min="3" width="15"/>
    <col customWidth="1" max="4" min="4" width="14"/>
    <col customWidth="1" max="5" min="5" width="15"/>
    <col customWidth="1" max="6" min="6" width="14"/>
    <col customWidth="1" max="7" min="7" width="14"/>
    <col customWidth="1" max="8" min="8" width="14"/>
  </cols>
  <sheetData>
    <row spans="1:8" r="1">
      <c s="1" t="s" r="A1">
        <v>296</v>
      </c>
      <c s="2" t="s" r="C1">
        <v>76</v>
      </c>
      <c s="2" t="s" r="E1">
        <v>1</v>
      </c>
    </row>
    <row spans="1:8" r="2">
      <c s="2" t="s" r="C2">
        <v>2</v>
      </c>
      <c s="2" t="s" r="D2">
        <v>77</v>
      </c>
      <c s="2" t="s" r="E2">
        <v>2</v>
      </c>
      <c s="2" t="s" r="F2">
        <v>77</v>
      </c>
      <c s="2" t="s" r="G2">
        <v>297</v>
      </c>
      <c s="2" t="s" r="H2">
        <v>23</v>
      </c>
    </row>
    <row spans="1:8" r="3">
      <c s="3" t="s" r="A3">
        <v>213</v>
      </c>
    </row>
    <row spans="1:8" r="4">
      <c s="4" t="s" r="A4">
        <v>86</v>
      </c>
      <c s="9" t="n" r="C4">
        <v>0</v>
      </c>
      <c s="7" t="n" r="D4">
        <v>-2.6</v>
      </c>
      <c s="7" t="n" r="E4">
        <v>-24.3</v>
      </c>
      <c s="9" t="n" r="F4">
        <v>-8</v>
      </c>
    </row>
    <row spans="1:8" r="5">
      <c s="4" t="s" r="A5">
        <v>237</v>
      </c>
      <c s="9" t="n" r="H5">
        <v>0</v>
      </c>
    </row>
    <row spans="1:8" r="6">
      <c s="4" t="s" r="A6">
        <v>255</v>
      </c>
    </row>
    <row spans="1:8" r="7">
      <c s="3" t="s" r="A7">
        <v>213</v>
      </c>
    </row>
    <row spans="1:8" r="8">
      <c s="4" t="s" r="A8">
        <v>86</v>
      </c>
      <c s="7" t="n" r="E8">
        <v>24.3</v>
      </c>
    </row>
    <row spans="1:8" r="9">
      <c s="4" t="s" r="A9">
        <v>298</v>
      </c>
      <c s="4" t="s" r="C9">
        <v>256</v>
      </c>
      <c s="4" t="s" r="E9">
        <v>256</v>
      </c>
    </row>
    <row spans="1:8" r="10">
      <c s="4" t="s" r="A10">
        <v>248</v>
      </c>
      <c s="9" t="n" r="C10">
        <v>0</v>
      </c>
      <c s="9" t="n" r="E10">
        <v>0</v>
      </c>
      <c s="8" t="n" r="H10">
        <v>503.9</v>
      </c>
    </row>
    <row spans="1:8" r="11">
      <c s="4" t="s" r="A11">
        <v>249</v>
      </c>
      <c s="4" t="s" r="B11">
        <v>250</v>
      </c>
      <c s="4" t="s" r="C11">
        <v>256</v>
      </c>
      <c s="4" t="s" r="E11">
        <v>256</v>
      </c>
    </row>
    <row spans="1:8" r="12">
      <c s="4" t="s" r="A12">
        <v>257</v>
      </c>
      <c s="9" t="n" r="C12">
        <v>0</v>
      </c>
      <c s="9" t="n" r="E12">
        <v>0</v>
      </c>
      <c s="8" t="n" r="H12">
        <v>1.3</v>
      </c>
    </row>
    <row spans="1:8" r="13">
      <c s="4" t="s" r="A13">
        <v>299</v>
      </c>
      <c s="7" t="n" r="G13">
        <v>503.9</v>
      </c>
    </row>
    <row spans="1:8" r="14">
      <c s="4" t="s" r="A14">
        <v>300</v>
      </c>
      <c s="4" t="s" r="G14">
        <v>301</v>
      </c>
    </row>
    <row spans="1:8" r="15">
      <c s="4" t="s" r="A15">
        <v>302</v>
      </c>
      <c s="8" t="n" r="E15">
        <v>21.4</v>
      </c>
    </row>
    <row spans="1:8" r="16">
      <c s="4" t="s" r="A16">
        <v>303</v>
      </c>
      <c s="8" t="n" r="E16">
        <v>4.2</v>
      </c>
    </row>
    <row spans="1:8" r="17">
      <c s="4" t="s" r="A17">
        <v>304</v>
      </c>
      <c s="7" t="n" r="E17">
        <v>1.3</v>
      </c>
    </row>
    <row spans="1:8" r="18">
      <c s="4" t="s" r="A18">
        <v>258</v>
      </c>
    </row>
    <row spans="1:8" r="19">
      <c s="3" t="s" r="A19">
        <v>213</v>
      </c>
    </row>
    <row spans="1:8" r="20">
      <c s="4" t="s" r="A20">
        <v>298</v>
      </c>
      <c s="4" t="s" r="C20">
        <v>259</v>
      </c>
      <c s="4" t="s" r="E20">
        <v>259</v>
      </c>
    </row>
    <row spans="1:8" r="21">
      <c s="4" t="s" r="A21">
        <v>248</v>
      </c>
      <c s="9" t="n" r="C21">
        <v>525</v>
      </c>
      <c s="9" t="n" r="E21">
        <v>525</v>
      </c>
      <c s="5" t="n" r="H21">
        <v>0</v>
      </c>
    </row>
    <row spans="1:8" r="22">
      <c s="4" t="s" r="A22">
        <v>237</v>
      </c>
      <c s="7" t="n" r="C22">
        <v>6.8</v>
      </c>
      <c s="7" t="n" r="E22">
        <v>6.8</v>
      </c>
    </row>
    <row spans="1:8" r="23">
      <c s="4" t="s" r="A23">
        <v>249</v>
      </c>
      <c s="4" t="s" r="B23">
        <v>250</v>
      </c>
      <c s="4" t="s" r="C23">
        <v>259</v>
      </c>
      <c s="4" t="s" r="E23">
        <v>259</v>
      </c>
    </row>
    <row spans="1:8" r="24">
      <c s="4" t="s" r="A24">
        <v>252</v>
      </c>
    </row>
    <row spans="1:8" r="25">
      <c s="3" t="s" r="A25">
        <v>213</v>
      </c>
    </row>
    <row spans="1:8" r="26">
      <c s="4" t="s" r="A26">
        <v>248</v>
      </c>
      <c s="7" t="n" r="C26">
        <v>1505.8</v>
      </c>
      <c s="7" t="n" r="E26">
        <v>1505.8</v>
      </c>
      <c s="7" t="n" r="H26">
        <v>1513.5</v>
      </c>
    </row>
    <row spans="1:8" r="27">
      <c s="4" t="s" r="A27">
        <v>249</v>
      </c>
      <c s="4" t="s" r="B27">
        <v>250</v>
      </c>
      <c s="4" t="s" r="C27">
        <v>254</v>
      </c>
      <c s="4" t="s" r="E27">
        <v>254</v>
      </c>
    </row>
    <row spans="1:8" r="28">
      <c t="n" r="A28"/>
    </row>
    <row spans="1:8" r="29">
      <c s="4" t="s" r="A29">
        <v>250</v>
      </c>
      <c s="4" t="s" r="B29">
        <v>266</v>
      </c>
    </row>
  </sheetData>
  <mergeCells count="5">
    <mergeCell ref="A1:B2"/>
    <mergeCell ref="C1:D1"/>
    <mergeCell ref="E1:F1"/>
    <mergeCell ref="A28:G28"/>
    <mergeCell ref="B29:G2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305</v>
      </c>
      <c s="2" t="s" r="B1">
        <v>76</v>
      </c>
      <c s="2" t="s" r="D1">
        <v>1</v>
      </c>
    </row>
    <row spans="1:5" r="2">
      <c s="2" t="s" r="B2">
        <v>2</v>
      </c>
      <c s="2" t="s" r="C2">
        <v>77</v>
      </c>
      <c s="2" t="s" r="D2">
        <v>2</v>
      </c>
      <c s="2" t="s" r="E2">
        <v>77</v>
      </c>
    </row>
    <row spans="1:5" r="3">
      <c s="3" t="s" r="A3">
        <v>213</v>
      </c>
    </row>
    <row spans="1:5" r="4">
      <c s="4" t="s" r="A4">
        <v>86</v>
      </c>
      <c s="9" t="n" r="B4">
        <v>0</v>
      </c>
      <c s="7" t="n" r="C4">
        <v>2.6</v>
      </c>
      <c s="7" t="n" r="D4">
        <v>24.3</v>
      </c>
      <c s="9" t="n" r="E4">
        <v>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6</v>
      </c>
      <c s="2" t="s" r="B1">
        <v>2</v>
      </c>
      <c s="2" t="s" r="C1">
        <v>23</v>
      </c>
    </row>
    <row spans="1:3" r="2">
      <c s="4" t="s" r="A2">
        <v>307</v>
      </c>
    </row>
    <row spans="1:3" r="3">
      <c s="3" t="s" r="A3">
        <v>308</v>
      </c>
    </row>
    <row spans="1:3" r="4">
      <c s="4" t="s" r="A4">
        <v>309</v>
      </c>
      <c s="7" t="n" r="B4">
        <v>3206.7</v>
      </c>
      <c s="7" t="n" r="C4">
        <v>3208.7</v>
      </c>
    </row>
    <row spans="1:3" r="5">
      <c s="4" t="s" r="A5">
        <v>310</v>
      </c>
    </row>
    <row spans="1:3" r="6">
      <c s="3" t="s" r="A6">
        <v>308</v>
      </c>
    </row>
    <row spans="1:3" r="7">
      <c s="4" t="s" r="A7">
        <v>248</v>
      </c>
      <c s="7" t="n" r="B7">
        <v>3205.8</v>
      </c>
      <c s="7" t="n" r="C7">
        <v>319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1</v>
      </c>
      <c s="2" t="s" r="B1">
        <v>76</v>
      </c>
      <c s="2" t="s" r="D1">
        <v>1</v>
      </c>
    </row>
    <row spans="1:5" r="2">
      <c s="2" t="s" r="B2">
        <v>2</v>
      </c>
      <c s="2" t="s" r="C2">
        <v>77</v>
      </c>
      <c s="2" t="s" r="D2">
        <v>2</v>
      </c>
      <c s="2" t="s" r="E2">
        <v>77</v>
      </c>
    </row>
    <row spans="1:5" r="3">
      <c s="3" t="s" r="A3">
        <v>178</v>
      </c>
    </row>
    <row spans="1:5" r="4">
      <c s="4" t="s" r="A4">
        <v>93</v>
      </c>
      <c s="5" t="n" r="B4">
        <v>171</v>
      </c>
      <c s="8" t="n" r="C4">
        <v>170.2</v>
      </c>
      <c s="8" t="n" r="D4">
        <v>171.6</v>
      </c>
      <c s="8" t="n" r="E4">
        <v>169.9</v>
      </c>
    </row>
    <row spans="1:5" r="5">
      <c s="4" t="s" r="A5">
        <v>312</v>
      </c>
      <c s="8" t="n" r="B5">
        <v>1.5</v>
      </c>
      <c s="8" t="n" r="C5">
        <v>2.5</v>
      </c>
      <c s="8" t="n" r="D5">
        <v>1.4</v>
      </c>
      <c s="8" t="n" r="E5">
        <v>2.6</v>
      </c>
    </row>
    <row spans="1:5" r="6">
      <c s="4" t="s" r="A6">
        <v>94</v>
      </c>
      <c s="8" t="n" r="B6">
        <v>172.5</v>
      </c>
      <c s="8" t="n" r="C6">
        <v>172.7</v>
      </c>
      <c s="5" t="n" r="D6">
        <v>173</v>
      </c>
      <c s="8" t="n" r="E6">
        <v>172.5</v>
      </c>
    </row>
    <row spans="1:5" r="7">
      <c s="4" t="s" r="A7">
        <v>313</v>
      </c>
      <c s="8" t="n" r="B7">
        <v>0.9</v>
      </c>
      <c s="5" t="n" r="C7">
        <v>0</v>
      </c>
      <c s="8" t="n" r="D7">
        <v>0.7</v>
      </c>
      <c s="5" t="n" r="E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314</v>
      </c>
      <c s="2" t="s" r="B1">
        <v>76</v>
      </c>
      <c s="2" t="s" r="D1">
        <v>1</v>
      </c>
    </row>
    <row spans="1:5" r="2">
      <c s="2" t="s" r="B2">
        <v>276</v>
      </c>
      <c s="2" t="s" r="C2">
        <v>277</v>
      </c>
      <c s="2" t="s" r="D2">
        <v>276</v>
      </c>
      <c s="2" t="s" r="E2">
        <v>277</v>
      </c>
    </row>
    <row spans="1:5" r="3">
      <c s="3" t="s" r="A3">
        <v>222</v>
      </c>
    </row>
    <row spans="1:5" r="4">
      <c s="4" t="s" r="A4">
        <v>315</v>
      </c>
      <c s="5" t="n" r="D4">
        <v>2</v>
      </c>
    </row>
    <row spans="1:5" r="5">
      <c s="4" t="s" r="A5">
        <v>316</v>
      </c>
      <c s="5" t="n" r="D5">
        <v>3</v>
      </c>
    </row>
    <row spans="1:5" r="6">
      <c s="4" t="s" r="A6">
        <v>79</v>
      </c>
      <c s="9" t="n" r="B6">
        <v>3314</v>
      </c>
      <c s="9" t="n" r="C6">
        <v>3106</v>
      </c>
      <c s="7" t="n" r="D6">
        <v>6069.2</v>
      </c>
      <c s="7" t="n" r="E6">
        <v>5758.3</v>
      </c>
    </row>
    <row spans="1:5" r="7">
      <c s="4" t="s" r="A7">
        <v>317</v>
      </c>
      <c s="8" t="n" r="B7">
        <v>205.9</v>
      </c>
      <c s="8" t="n" r="C7">
        <v>188.2</v>
      </c>
      <c s="8" t="n" r="D7">
        <v>357.5</v>
      </c>
      <c s="5" t="n" r="E7">
        <v>324</v>
      </c>
    </row>
    <row spans="1:5" r="8">
      <c s="4" t="s" r="A8">
        <v>318</v>
      </c>
      <c s="8" t="n" r="B8">
        <v>-52.6</v>
      </c>
      <c s="5" t="n" r="C8">
        <v>-52</v>
      </c>
      <c s="8" t="n" r="D8">
        <v>-105.1</v>
      </c>
      <c s="5" t="n" r="E8">
        <v>-104</v>
      </c>
    </row>
    <row spans="1:5" r="9">
      <c s="4" t="s" r="A9">
        <v>319</v>
      </c>
    </row>
    <row spans="1:5" r="10">
      <c s="3" t="s" r="A10">
        <v>222</v>
      </c>
    </row>
    <row spans="1:5" r="11">
      <c s="4" t="s" r="A11">
        <v>79</v>
      </c>
      <c s="8" t="n" r="B11">
        <v>1761.4</v>
      </c>
      <c s="8" t="n" r="C11">
        <v>1656.2</v>
      </c>
      <c s="8" t="n" r="D11">
        <v>3335.3</v>
      </c>
      <c s="8" t="n" r="E11">
        <v>3161.8</v>
      </c>
    </row>
    <row spans="1:5" r="12">
      <c s="4" t="s" r="A12">
        <v>317</v>
      </c>
      <c s="8" t="n" r="B12">
        <v>130.5</v>
      </c>
      <c s="8" t="n" r="C12">
        <v>119.7</v>
      </c>
      <c s="8" t="n" r="D12">
        <v>240.7</v>
      </c>
      <c s="8" t="n" r="E12">
        <v>220.7</v>
      </c>
    </row>
    <row spans="1:5" r="13">
      <c s="4" t="s" r="A13">
        <v>318</v>
      </c>
      <c s="8" t="n" r="B13">
        <v>-24.1</v>
      </c>
      <c s="8" t="n" r="C13">
        <v>-24.1</v>
      </c>
      <c s="8" t="n" r="D13">
        <v>-48.1</v>
      </c>
      <c s="8" t="n" r="E13">
        <v>-48.2</v>
      </c>
    </row>
    <row spans="1:5" r="14">
      <c s="4" t="s" r="A14">
        <v>320</v>
      </c>
    </row>
    <row spans="1:5" r="15">
      <c s="3" t="s" r="A15">
        <v>222</v>
      </c>
    </row>
    <row spans="1:5" r="16">
      <c s="4" t="s" r="A16">
        <v>79</v>
      </c>
      <c s="8" t="n" r="B16">
        <v>1374.2</v>
      </c>
      <c s="8" t="n" r="C16">
        <v>1271.6</v>
      </c>
      <c s="8" t="n" r="D16">
        <v>2380.1</v>
      </c>
      <c s="8" t="n" r="E16">
        <v>2241.5</v>
      </c>
    </row>
    <row spans="1:5" r="17">
      <c s="4" t="s" r="A17">
        <v>317</v>
      </c>
      <c s="8" t="n" r="B17">
        <v>94.7</v>
      </c>
      <c s="8" t="n" r="C17">
        <v>88.8</v>
      </c>
      <c s="8" t="n" r="D17">
        <v>154.3</v>
      </c>
      <c s="8" t="n" r="E17">
        <v>142.8</v>
      </c>
    </row>
    <row spans="1:5" r="18">
      <c s="4" t="s" r="A18">
        <v>318</v>
      </c>
      <c s="8" t="n" r="B18">
        <v>-10.9</v>
      </c>
      <c s="8" t="n" r="C18">
        <v>-10.9</v>
      </c>
      <c s="8" t="n" r="D18">
        <v>-21.9</v>
      </c>
      <c s="8" t="n" r="E18">
        <v>-21.8</v>
      </c>
    </row>
    <row spans="1:5" r="19">
      <c s="4" t="s" r="A19">
        <v>321</v>
      </c>
    </row>
    <row spans="1:5" r="20">
      <c s="3" t="s" r="A20">
        <v>222</v>
      </c>
    </row>
    <row spans="1:5" r="21">
      <c s="4" t="s" r="A21">
        <v>79</v>
      </c>
      <c s="8" t="n" r="B21">
        <v>178.4</v>
      </c>
      <c s="8" t="n" r="C21">
        <v>178.2</v>
      </c>
      <c s="8" t="n" r="D21">
        <v>353.8</v>
      </c>
      <c s="5" t="n" r="E21">
        <v>355</v>
      </c>
    </row>
    <row spans="1:5" r="22">
      <c s="4" t="s" r="A22">
        <v>317</v>
      </c>
      <c s="8" t="n" r="B22">
        <v>9.699999999999999</v>
      </c>
      <c s="8" t="n" r="C22">
        <v>7.6</v>
      </c>
      <c s="8" t="n" r="D22">
        <v>19.9</v>
      </c>
      <c s="8" t="n" r="E22">
        <v>14.2</v>
      </c>
    </row>
    <row spans="1:5" r="23">
      <c s="4" t="s" r="A23">
        <v>318</v>
      </c>
      <c s="8" t="n" r="B23">
        <v>-2.3</v>
      </c>
      <c s="8" t="n" r="C23">
        <v>-2.2</v>
      </c>
      <c s="8" t="n" r="D23">
        <v>-4.6</v>
      </c>
      <c s="8" t="n" r="E23">
        <v>-4.3</v>
      </c>
    </row>
    <row spans="1:5" r="24">
      <c s="4" t="s" r="A24">
        <v>322</v>
      </c>
    </row>
    <row spans="1:5" r="25">
      <c s="3" t="s" r="A25">
        <v>222</v>
      </c>
    </row>
    <row spans="1:5" r="26">
      <c s="4" t="s" r="A26">
        <v>79</v>
      </c>
      <c s="5" t="n" r="B26">
        <v>0</v>
      </c>
      <c s="5" t="n" r="C26">
        <v>0</v>
      </c>
      <c s="5" t="n" r="D26">
        <v>0</v>
      </c>
      <c s="5" t="n" r="E26">
        <v>0</v>
      </c>
    </row>
    <row spans="1:5" r="27">
      <c s="4" t="s" r="A27">
        <v>317</v>
      </c>
      <c s="5" t="n" r="B27">
        <v>-29</v>
      </c>
      <c s="8" t="n" r="C27">
        <v>-27.9</v>
      </c>
      <c s="8" t="n" r="D27">
        <v>-57.4</v>
      </c>
      <c s="8" t="n" r="E27">
        <v>-53.7</v>
      </c>
    </row>
    <row spans="1:5" r="28">
      <c s="4" t="s" r="A28">
        <v>318</v>
      </c>
      <c s="7" t="n" r="B28">
        <v>-15.3</v>
      </c>
      <c s="7" t="n" r="C28">
        <v>-14.8</v>
      </c>
      <c s="7" t="n" r="D28">
        <v>-30.5</v>
      </c>
      <c s="7" t="n" r="E28">
        <v>-2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23</v>
      </c>
      <c s="2" t="s" r="B1">
        <v>2</v>
      </c>
      <c s="2" t="s" r="C1">
        <v>23</v>
      </c>
      <c s="2" t="s" r="D1">
        <v>77</v>
      </c>
      <c s="2" t="s" r="E1">
        <v>324</v>
      </c>
    </row>
    <row spans="1:5" r="2">
      <c s="3" t="s" r="A2">
        <v>325</v>
      </c>
    </row>
    <row spans="1:5" r="3">
      <c s="4" t="s" r="A3">
        <v>25</v>
      </c>
      <c s="7" t="n" r="B3">
        <v>335.7</v>
      </c>
      <c s="7" t="n" r="C3">
        <v>344.5</v>
      </c>
      <c s="7" t="n" r="D3">
        <v>227.6</v>
      </c>
      <c s="7" t="n" r="E3">
        <v>188.1</v>
      </c>
    </row>
    <row spans="1:5" r="4">
      <c s="4" t="s" r="A4">
        <v>26</v>
      </c>
      <c s="8" t="n" r="B4">
        <v>1712.5</v>
      </c>
      <c s="8" t="n" r="C4">
        <v>1561.1</v>
      </c>
    </row>
    <row spans="1:5" r="5">
      <c s="4" t="s" r="A5">
        <v>27</v>
      </c>
      <c s="8" t="n" r="B5">
        <v>436.2</v>
      </c>
      <c s="8" t="n" r="C5">
        <v>337.5</v>
      </c>
    </row>
    <row spans="1:5" r="6">
      <c s="4" t="s" r="A6">
        <v>28</v>
      </c>
      <c s="8" t="n" r="B6">
        <v>188.7</v>
      </c>
      <c s="8" t="n" r="C6">
        <v>155.6</v>
      </c>
    </row>
    <row spans="1:5" r="7">
      <c s="4" t="s" r="A7">
        <v>29</v>
      </c>
      <c s="8" t="n" r="B7">
        <v>41.3</v>
      </c>
      <c s="8" t="n" r="C7">
        <v>54.7</v>
      </c>
    </row>
    <row spans="1:5" r="8">
      <c s="4" t="s" r="A8">
        <v>30</v>
      </c>
      <c s="8" t="n" r="B8">
        <v>2714.4</v>
      </c>
      <c s="8" t="n" r="C8">
        <v>2453.4</v>
      </c>
    </row>
    <row spans="1:5" r="9">
      <c s="4" t="s" r="A9">
        <v>31</v>
      </c>
      <c s="8" t="n" r="B9">
        <v>134.2</v>
      </c>
      <c s="8" t="n" r="C9">
        <v>137.2</v>
      </c>
    </row>
    <row spans="1:5" r="10">
      <c s="4" t="s" r="A10">
        <v>32</v>
      </c>
      <c s="8" t="n" r="B10">
        <v>95.40000000000001</v>
      </c>
      <c s="8" t="n" r="C10">
        <v>86.7</v>
      </c>
    </row>
    <row spans="1:5" r="11">
      <c s="4" t="s" r="A11">
        <v>33</v>
      </c>
      <c s="8" t="n" r="B11">
        <v>2215.6</v>
      </c>
      <c s="8" t="n" r="C11">
        <v>2217.6</v>
      </c>
    </row>
    <row spans="1:5" r="12">
      <c s="4" t="s" r="A12">
        <v>34</v>
      </c>
      <c s="8" t="n" r="B12">
        <v>1089.4</v>
      </c>
      <c s="8" t="n" r="C12">
        <v>1168.8</v>
      </c>
    </row>
    <row spans="1:5" r="13">
      <c s="4" t="s" r="A13">
        <v>237</v>
      </c>
      <c s="5" t="n" r="C13">
        <v>0</v>
      </c>
    </row>
    <row spans="1:5" r="14">
      <c s="4" t="s" r="A14">
        <v>35</v>
      </c>
      <c s="8" t="n" r="B14">
        <v>2.2</v>
      </c>
      <c s="8" t="n" r="C14">
        <v>3.2</v>
      </c>
    </row>
    <row spans="1:5" r="15">
      <c s="4" t="s" r="A15">
        <v>36</v>
      </c>
      <c s="8" t="n" r="B15">
        <v>6251.2</v>
      </c>
      <c s="8" t="n" r="C15">
        <v>6066.9</v>
      </c>
    </row>
    <row spans="1:5" r="16">
      <c s="4" t="s" r="A16">
        <v>38</v>
      </c>
      <c s="8" t="n" r="B16">
        <v>853.9</v>
      </c>
      <c s="5" t="n" r="C16">
        <v>704</v>
      </c>
    </row>
    <row spans="1:5" r="17">
      <c s="4" t="s" r="A17">
        <v>39</v>
      </c>
      <c s="8" t="n" r="B17">
        <v>373.3</v>
      </c>
      <c s="8" t="n" r="C17">
        <v>332.1</v>
      </c>
    </row>
    <row spans="1:5" r="18">
      <c s="4" t="s" r="A18">
        <v>40</v>
      </c>
      <c s="8" t="n" r="B18">
        <v>15.4</v>
      </c>
      <c s="8" t="n" r="C18">
        <v>15.4</v>
      </c>
    </row>
    <row spans="1:5" r="19">
      <c s="4" t="s" r="A19">
        <v>41</v>
      </c>
      <c s="8" t="n" r="B19">
        <v>56.5</v>
      </c>
      <c s="8" t="n" r="C19">
        <v>81.3</v>
      </c>
    </row>
    <row spans="1:5" r="20">
      <c s="4" t="s" r="A20">
        <v>49</v>
      </c>
      <c s="8" t="n" r="B20">
        <v>1625.6</v>
      </c>
      <c s="5" t="n" r="C20">
        <v>1468</v>
      </c>
    </row>
    <row spans="1:5" r="21">
      <c s="4" t="s" r="A21">
        <v>51</v>
      </c>
      <c s="8" t="n" r="B21">
        <v>3154.2</v>
      </c>
      <c s="8" t="n" r="C21">
        <v>3141.6</v>
      </c>
    </row>
    <row spans="1:5" r="22">
      <c s="4" t="s" r="A22">
        <v>52</v>
      </c>
      <c s="8" t="n" r="B22">
        <v>428.2</v>
      </c>
      <c s="5" t="n" r="C22">
        <v>475</v>
      </c>
    </row>
    <row spans="1:5" r="23">
      <c s="4" t="s" r="A23">
        <v>53</v>
      </c>
      <c s="8" t="n" r="B23">
        <v>47.4</v>
      </c>
      <c s="8" t="n" r="C23">
        <v>45.8</v>
      </c>
    </row>
    <row spans="1:5" r="24">
      <c s="4" t="s" r="A24">
        <v>54</v>
      </c>
      <c s="8" t="n" r="B24">
        <v>3629.8</v>
      </c>
      <c s="8" t="n" r="C24">
        <v>3662.4</v>
      </c>
    </row>
    <row spans="1:5" r="25">
      <c s="4" t="s" r="A25">
        <v>62</v>
      </c>
      <c s="8" t="n" r="B25">
        <v>995.8</v>
      </c>
      <c s="8" t="n" r="C25">
        <v>936.5</v>
      </c>
    </row>
    <row spans="1:5" r="26">
      <c s="4" t="s" r="A26">
        <v>63</v>
      </c>
      <c s="8" t="n" r="B26">
        <v>6251.2</v>
      </c>
      <c s="8" t="n" r="C26">
        <v>6066.9</v>
      </c>
    </row>
    <row spans="1:5" r="27">
      <c s="4" t="s" r="A27">
        <v>326</v>
      </c>
    </row>
    <row spans="1:5" r="28">
      <c s="3" t="s" r="A28">
        <v>325</v>
      </c>
    </row>
    <row spans="1:5" r="29">
      <c s="4" t="s" r="A29">
        <v>25</v>
      </c>
      <c s="5" t="n" r="B29">
        <v>0</v>
      </c>
      <c s="5" t="n" r="C29">
        <v>0</v>
      </c>
      <c s="5" t="n" r="D29">
        <v>0</v>
      </c>
      <c s="5" t="n" r="E29">
        <v>0</v>
      </c>
    </row>
    <row spans="1:5" r="30">
      <c s="4" t="s" r="A30">
        <v>26</v>
      </c>
      <c s="5" t="n" r="B30">
        <v>0</v>
      </c>
      <c s="5" t="n" r="C30">
        <v>0</v>
      </c>
    </row>
    <row spans="1:5" r="31">
      <c s="4" t="s" r="A31">
        <v>27</v>
      </c>
      <c s="5" t="n" r="B31">
        <v>0</v>
      </c>
      <c s="5" t="n" r="C31">
        <v>0</v>
      </c>
    </row>
    <row spans="1:5" r="32">
      <c s="4" t="s" r="A32">
        <v>28</v>
      </c>
      <c s="5" t="n" r="B32">
        <v>0</v>
      </c>
      <c s="5" t="n" r="C32">
        <v>0</v>
      </c>
    </row>
    <row spans="1:5" r="33">
      <c s="4" t="s" r="A33">
        <v>29</v>
      </c>
      <c s="5" t="n" r="B33">
        <v>0</v>
      </c>
      <c s="5" t="n" r="C33">
        <v>0</v>
      </c>
    </row>
    <row spans="1:5" r="34">
      <c s="4" t="s" r="A34">
        <v>30</v>
      </c>
      <c s="5" t="n" r="B34">
        <v>0</v>
      </c>
      <c s="5" t="n" r="C34">
        <v>0</v>
      </c>
    </row>
    <row spans="1:5" r="35">
      <c s="4" t="s" r="A35">
        <v>31</v>
      </c>
      <c s="5" t="n" r="B35">
        <v>0</v>
      </c>
      <c s="5" t="n" r="C35">
        <v>0</v>
      </c>
    </row>
    <row spans="1:5" r="36">
      <c s="4" t="s" r="A36">
        <v>32</v>
      </c>
      <c s="5" t="n" r="B36">
        <v>0</v>
      </c>
      <c s="5" t="n" r="C36">
        <v>0</v>
      </c>
    </row>
    <row spans="1:5" r="37">
      <c s="4" t="s" r="A37">
        <v>33</v>
      </c>
      <c s="5" t="n" r="B37">
        <v>0</v>
      </c>
      <c s="5" t="n" r="C37">
        <v>0</v>
      </c>
    </row>
    <row spans="1:5" r="38">
      <c s="4" t="s" r="A38">
        <v>34</v>
      </c>
      <c s="5" t="n" r="B38">
        <v>0</v>
      </c>
      <c s="5" t="n" r="C38">
        <v>0</v>
      </c>
    </row>
    <row spans="1:5" r="39">
      <c s="4" t="s" r="A39">
        <v>35</v>
      </c>
      <c s="8" t="n" r="B39">
        <v>4.3</v>
      </c>
      <c s="8" t="n" r="C39">
        <v>4.3</v>
      </c>
    </row>
    <row spans="1:5" r="40">
      <c s="4" t="s" r="A40">
        <v>327</v>
      </c>
      <c s="8" t="n" r="B40">
        <v>991.5</v>
      </c>
      <c s="8" t="n" r="C40">
        <v>932.2</v>
      </c>
    </row>
    <row spans="1:5" r="41">
      <c s="4" t="s" r="A41">
        <v>36</v>
      </c>
      <c s="8" t="n" r="B41">
        <v>995.8</v>
      </c>
      <c s="8" t="n" r="C41">
        <v>936.5</v>
      </c>
    </row>
    <row spans="1:5" r="42">
      <c s="4" t="s" r="A42">
        <v>38</v>
      </c>
      <c s="5" t="n" r="B42">
        <v>0</v>
      </c>
      <c s="5" t="n" r="C42">
        <v>0</v>
      </c>
    </row>
    <row spans="1:5" r="43">
      <c s="4" t="s" r="A43">
        <v>39</v>
      </c>
      <c s="5" t="n" r="B43">
        <v>0</v>
      </c>
      <c s="5" t="n" r="C43">
        <v>0</v>
      </c>
    </row>
    <row spans="1:5" r="44">
      <c s="4" t="s" r="A44">
        <v>40</v>
      </c>
      <c s="5" t="n" r="B44">
        <v>0</v>
      </c>
      <c s="5" t="n" r="C44">
        <v>0</v>
      </c>
    </row>
    <row spans="1:5" r="45">
      <c s="4" t="s" r="A45">
        <v>41</v>
      </c>
      <c s="5" t="n" r="B45">
        <v>0</v>
      </c>
      <c s="5" t="n" r="C45">
        <v>0</v>
      </c>
    </row>
    <row spans="1:5" r="46">
      <c s="4" t="s" r="A46">
        <v>328</v>
      </c>
      <c s="5" t="n" r="B46">
        <v>0</v>
      </c>
      <c s="5" t="n" r="C46">
        <v>0</v>
      </c>
    </row>
    <row spans="1:5" r="47">
      <c s="4" t="s" r="A47">
        <v>49</v>
      </c>
      <c s="5" t="n" r="B47">
        <v>0</v>
      </c>
      <c s="5" t="n" r="C47">
        <v>0</v>
      </c>
    </row>
    <row spans="1:5" r="48">
      <c s="4" t="s" r="A48">
        <v>51</v>
      </c>
      <c s="5" t="n" r="B48">
        <v>0</v>
      </c>
      <c s="5" t="n" r="C48">
        <v>0</v>
      </c>
    </row>
    <row spans="1:5" r="49">
      <c s="4" t="s" r="A49">
        <v>52</v>
      </c>
      <c s="5" t="n" r="B49">
        <v>0</v>
      </c>
      <c s="5" t="n" r="C49">
        <v>0</v>
      </c>
    </row>
    <row spans="1:5" r="50">
      <c s="4" t="s" r="A50">
        <v>53</v>
      </c>
      <c s="5" t="n" r="B50">
        <v>0</v>
      </c>
      <c s="5" t="n" r="C50">
        <v>0</v>
      </c>
    </row>
    <row spans="1:5" r="51">
      <c s="4" t="s" r="A51">
        <v>54</v>
      </c>
      <c s="5" t="n" r="B51">
        <v>0</v>
      </c>
      <c s="5" t="n" r="C51">
        <v>0</v>
      </c>
    </row>
    <row spans="1:5" r="52">
      <c s="4" t="s" r="A52">
        <v>62</v>
      </c>
      <c s="8" t="n" r="B52">
        <v>995.8</v>
      </c>
      <c s="8" t="n" r="C52">
        <v>936.5</v>
      </c>
    </row>
    <row spans="1:5" r="53">
      <c s="4" t="s" r="A53">
        <v>63</v>
      </c>
      <c s="8" t="n" r="B53">
        <v>995.8</v>
      </c>
      <c s="8" t="n" r="C53">
        <v>936.5</v>
      </c>
    </row>
    <row spans="1:5" r="54">
      <c s="4" t="s" r="A54">
        <v>329</v>
      </c>
    </row>
    <row spans="1:5" r="55">
      <c s="3" t="s" r="A55">
        <v>325</v>
      </c>
    </row>
    <row spans="1:5" r="56">
      <c s="4" t="s" r="A56">
        <v>25</v>
      </c>
      <c s="8" t="n" r="B56">
        <v>313.9</v>
      </c>
      <c s="8" t="n" r="C56">
        <v>346.4</v>
      </c>
      <c s="8" t="n" r="D56">
        <v>216.8</v>
      </c>
      <c s="8" t="n" r="E56">
        <v>196.5</v>
      </c>
    </row>
    <row spans="1:5" r="57">
      <c s="4" t="s" r="A57">
        <v>26</v>
      </c>
      <c s="5" t="n" r="B57">
        <v>0</v>
      </c>
      <c s="5" t="n" r="C57">
        <v>0</v>
      </c>
    </row>
    <row spans="1:5" r="58">
      <c s="4" t="s" r="A58">
        <v>27</v>
      </c>
      <c s="5" t="n" r="B58">
        <v>0</v>
      </c>
      <c s="5" t="n" r="C58">
        <v>0</v>
      </c>
    </row>
    <row spans="1:5" r="59">
      <c s="4" t="s" r="A59">
        <v>28</v>
      </c>
      <c s="8" t="n" r="B59">
        <v>55.1</v>
      </c>
      <c s="8" t="n" r="C59">
        <v>56.1</v>
      </c>
    </row>
    <row spans="1:5" r="60">
      <c s="4" t="s" r="A60">
        <v>29</v>
      </c>
      <c s="8" t="n" r="B60">
        <v>12.3</v>
      </c>
      <c s="5" t="n" r="C60">
        <v>11</v>
      </c>
    </row>
    <row spans="1:5" r="61">
      <c s="4" t="s" r="A61">
        <v>30</v>
      </c>
      <c s="8" t="n" r="B61">
        <v>381.3</v>
      </c>
      <c s="8" t="n" r="C61">
        <v>413.5</v>
      </c>
    </row>
    <row spans="1:5" r="62">
      <c s="4" t="s" r="A62">
        <v>31</v>
      </c>
      <c s="8" t="n" r="B62">
        <v>79.8</v>
      </c>
      <c s="8" t="n" r="C62">
        <v>80.5</v>
      </c>
    </row>
    <row spans="1:5" r="63">
      <c s="4" t="s" r="A63">
        <v>32</v>
      </c>
      <c s="8" t="n" r="B63">
        <v>95.40000000000001</v>
      </c>
      <c s="8" t="n" r="C63">
        <v>86.7</v>
      </c>
    </row>
    <row spans="1:5" r="64">
      <c s="4" t="s" r="A64">
        <v>33</v>
      </c>
      <c s="8" t="n" r="B64">
        <v>751.8</v>
      </c>
      <c s="8" t="n" r="C64">
        <v>751.8</v>
      </c>
    </row>
    <row spans="1:5" r="65">
      <c s="4" t="s" r="A65">
        <v>34</v>
      </c>
      <c s="8" t="n" r="B65">
        <v>310.5</v>
      </c>
      <c s="5" t="n" r="C65">
        <v>320</v>
      </c>
    </row>
    <row spans="1:5" r="66">
      <c s="4" t="s" r="A66">
        <v>35</v>
      </c>
      <c s="8" t="n" r="B66">
        <v>2.1</v>
      </c>
      <c s="8" t="n" r="C66">
        <v>3.2</v>
      </c>
    </row>
    <row spans="1:5" r="67">
      <c s="4" t="s" r="A67">
        <v>327</v>
      </c>
      <c s="8" t="n" r="B67">
        <v>2878.3</v>
      </c>
      <c s="8" t="n" r="C67">
        <v>2784.5</v>
      </c>
    </row>
    <row spans="1:5" r="68">
      <c s="4" t="s" r="A68">
        <v>36</v>
      </c>
      <c s="8" t="n" r="B68">
        <v>4499.2</v>
      </c>
      <c s="8" t="n" r="C68">
        <v>4440.2</v>
      </c>
    </row>
    <row spans="1:5" r="69">
      <c s="4" t="s" r="A69">
        <v>38</v>
      </c>
      <c s="8" t="n" r="B69">
        <v>17.5</v>
      </c>
      <c s="8" t="n" r="C69">
        <v>23.9</v>
      </c>
    </row>
    <row spans="1:5" r="70">
      <c s="4" t="s" r="A70">
        <v>39</v>
      </c>
      <c s="5" t="n" r="B70">
        <v>0</v>
      </c>
      <c s="5" t="n" r="C70">
        <v>0</v>
      </c>
    </row>
    <row spans="1:5" r="71">
      <c s="4" t="s" r="A71">
        <v>40</v>
      </c>
      <c s="8" t="n" r="B71">
        <v>15.4</v>
      </c>
      <c s="8" t="n" r="C71">
        <v>15.4</v>
      </c>
    </row>
    <row spans="1:5" r="72">
      <c s="4" t="s" r="A72">
        <v>41</v>
      </c>
      <c s="5" t="n" r="B72">
        <v>0</v>
      </c>
      <c s="5" t="n" r="C72">
        <v>0</v>
      </c>
    </row>
    <row spans="1:5" r="73">
      <c s="4" t="s" r="A73">
        <v>328</v>
      </c>
      <c s="8" t="n" r="B73">
        <v>146.4</v>
      </c>
      <c s="8" t="n" r="C73">
        <v>137.8</v>
      </c>
    </row>
    <row spans="1:5" r="74">
      <c s="4" t="s" r="A74">
        <v>49</v>
      </c>
      <c s="8" t="n" r="B74">
        <v>179.3</v>
      </c>
      <c s="8" t="n" r="C74">
        <v>177.1</v>
      </c>
    </row>
    <row spans="1:5" r="75">
      <c s="4" t="s" r="A75">
        <v>51</v>
      </c>
      <c s="8" t="n" r="B75">
        <v>3154.2</v>
      </c>
      <c s="8" t="n" r="C75">
        <v>3141.6</v>
      </c>
    </row>
    <row spans="1:5" r="76">
      <c s="4" t="s" r="A76">
        <v>52</v>
      </c>
      <c s="8" t="n" r="B76">
        <v>129.6</v>
      </c>
      <c s="8" t="n" r="C76">
        <v>146.7</v>
      </c>
    </row>
    <row spans="1:5" r="77">
      <c s="4" t="s" r="A77">
        <v>53</v>
      </c>
      <c s="8" t="n" r="B77">
        <v>44.6</v>
      </c>
      <c s="8" t="n" r="C77">
        <v>42.6</v>
      </c>
    </row>
    <row spans="1:5" r="78">
      <c s="4" t="s" r="A78">
        <v>54</v>
      </c>
      <c s="8" t="n" r="B78">
        <v>3328.4</v>
      </c>
      <c s="8" t="n" r="C78">
        <v>3330.9</v>
      </c>
    </row>
    <row spans="1:5" r="79">
      <c s="4" t="s" r="A79">
        <v>62</v>
      </c>
      <c s="8" t="n" r="B79">
        <v>991.5</v>
      </c>
      <c s="8" t="n" r="C79">
        <v>932.2</v>
      </c>
    </row>
    <row spans="1:5" r="80">
      <c s="4" t="s" r="A80">
        <v>63</v>
      </c>
      <c s="8" t="n" r="B80">
        <v>4499.2</v>
      </c>
      <c s="8" t="n" r="C80">
        <v>4440.2</v>
      </c>
    </row>
    <row spans="1:5" r="81">
      <c s="4" t="s" r="A81">
        <v>330</v>
      </c>
    </row>
    <row spans="1:5" r="82">
      <c s="3" t="s" r="A82">
        <v>325</v>
      </c>
    </row>
    <row spans="1:5" r="83">
      <c s="4" t="s" r="A83">
        <v>25</v>
      </c>
      <c s="5" t="n" r="B83">
        <v>0</v>
      </c>
      <c s="5" t="n" r="C83">
        <v>0</v>
      </c>
      <c s="5" t="n" r="D83">
        <v>0</v>
      </c>
      <c s="5" t="n" r="E83">
        <v>0</v>
      </c>
    </row>
    <row spans="1:5" r="84">
      <c s="4" t="s" r="A84">
        <v>26</v>
      </c>
      <c s="8" t="n" r="B84">
        <v>1647.8</v>
      </c>
      <c s="8" t="n" r="C84">
        <v>1479.1</v>
      </c>
    </row>
    <row spans="1:5" r="85">
      <c s="4" t="s" r="A85">
        <v>27</v>
      </c>
      <c s="8" t="n" r="B85">
        <v>432.5</v>
      </c>
      <c s="8" t="n" r="C85">
        <v>333.9</v>
      </c>
    </row>
    <row spans="1:5" r="86">
      <c s="4" t="s" r="A86">
        <v>28</v>
      </c>
      <c s="8" t="n" r="B86">
        <v>126.6</v>
      </c>
      <c s="8" t="n" r="C86">
        <v>93.3</v>
      </c>
    </row>
    <row spans="1:5" r="87">
      <c s="4" t="s" r="A87">
        <v>29</v>
      </c>
      <c s="8" t="n" r="B87">
        <v>30.9</v>
      </c>
      <c s="5" t="n" r="C87">
        <v>46</v>
      </c>
    </row>
    <row spans="1:5" r="88">
      <c s="4" t="s" r="A88">
        <v>30</v>
      </c>
      <c s="8" t="n" r="B88">
        <v>2237.8</v>
      </c>
      <c s="8" t="n" r="C88">
        <v>1952.3</v>
      </c>
    </row>
    <row spans="1:5" r="89">
      <c s="4" t="s" r="A89">
        <v>31</v>
      </c>
      <c s="8" t="n" r="B89">
        <v>53.5</v>
      </c>
      <c s="8" t="n" r="C89">
        <v>55.5</v>
      </c>
    </row>
    <row spans="1:5" r="90">
      <c s="4" t="s" r="A90">
        <v>32</v>
      </c>
      <c s="5" t="n" r="B90">
        <v>0</v>
      </c>
      <c s="5" t="n" r="C90">
        <v>0</v>
      </c>
    </row>
    <row spans="1:5" r="91">
      <c s="4" t="s" r="A91">
        <v>33</v>
      </c>
      <c s="5" t="n" r="B91">
        <v>1439</v>
      </c>
      <c s="5" t="n" r="C91">
        <v>1439</v>
      </c>
    </row>
    <row spans="1:5" r="92">
      <c s="4" t="s" r="A92">
        <v>34</v>
      </c>
      <c s="8" t="n" r="B92">
        <v>774.5</v>
      </c>
      <c s="8" t="n" r="C92">
        <v>843.6</v>
      </c>
    </row>
    <row spans="1:5" r="93">
      <c s="4" t="s" r="A93">
        <v>35</v>
      </c>
      <c s="8" t="n" r="B93">
        <v>0.1</v>
      </c>
      <c s="8" t="n" r="C93">
        <v>0.4</v>
      </c>
    </row>
    <row spans="1:5" r="94">
      <c s="4" t="s" r="A94">
        <v>327</v>
      </c>
      <c s="5" t="n" r="B94">
        <v>0</v>
      </c>
      <c s="5" t="n" r="C94">
        <v>0</v>
      </c>
    </row>
    <row spans="1:5" r="95">
      <c s="4" t="s" r="A95">
        <v>36</v>
      </c>
      <c s="8" t="n" r="B95">
        <v>4504.9</v>
      </c>
      <c s="8" t="n" r="C95">
        <v>4290.8</v>
      </c>
    </row>
    <row spans="1:5" r="96">
      <c s="4" t="s" r="A96">
        <v>38</v>
      </c>
      <c s="8" t="n" r="B96">
        <v>822.6</v>
      </c>
      <c s="8" t="n" r="C96">
        <v>671.9</v>
      </c>
    </row>
    <row spans="1:5" r="97">
      <c s="4" t="s" r="A97">
        <v>39</v>
      </c>
      <c s="8" t="n" r="B97">
        <v>373.3</v>
      </c>
      <c s="8" t="n" r="C97">
        <v>332.1</v>
      </c>
    </row>
    <row spans="1:5" r="98">
      <c s="4" t="s" r="A98">
        <v>40</v>
      </c>
      <c s="5" t="n" r="B98">
        <v>0</v>
      </c>
      <c s="5" t="n" r="C98">
        <v>0</v>
      </c>
    </row>
    <row spans="1:5" r="99">
      <c s="4" t="s" r="A99">
        <v>41</v>
      </c>
      <c s="8" t="n" r="B99">
        <v>56.5</v>
      </c>
      <c s="8" t="n" r="C99">
        <v>79.90000000000001</v>
      </c>
    </row>
    <row spans="1:5" r="100">
      <c s="4" t="s" r="A100">
        <v>328</v>
      </c>
      <c s="8" t="n" r="B100">
        <v>174.8</v>
      </c>
      <c s="8" t="n" r="C100">
        <v>193.6</v>
      </c>
    </row>
    <row spans="1:5" r="101">
      <c s="4" t="s" r="A101">
        <v>49</v>
      </c>
      <c s="8" t="n" r="B101">
        <v>1427.2</v>
      </c>
      <c s="8" t="n" r="C101">
        <v>1277.5</v>
      </c>
    </row>
    <row spans="1:5" r="102">
      <c s="4" t="s" r="A102">
        <v>51</v>
      </c>
      <c s="5" t="n" r="B102">
        <v>0</v>
      </c>
      <c s="5" t="n" r="C102">
        <v>0</v>
      </c>
    </row>
    <row spans="1:5" r="103">
      <c s="4" t="s" r="A103">
        <v>52</v>
      </c>
      <c s="8" t="n" r="B103">
        <v>301.6</v>
      </c>
      <c s="8" t="n" r="C103">
        <v>331.3</v>
      </c>
    </row>
    <row spans="1:5" r="104">
      <c s="4" t="s" r="A104">
        <v>53</v>
      </c>
      <c s="8" t="n" r="B104">
        <v>3.7</v>
      </c>
      <c s="8" t="n" r="C104">
        <v>3.7</v>
      </c>
    </row>
    <row spans="1:5" r="105">
      <c s="4" t="s" r="A105">
        <v>54</v>
      </c>
      <c s="8" t="n" r="B105">
        <v>305.3</v>
      </c>
      <c s="5" t="n" r="C105">
        <v>335</v>
      </c>
    </row>
    <row spans="1:5" r="106">
      <c s="4" t="s" r="A106">
        <v>62</v>
      </c>
      <c s="8" t="n" r="B106">
        <v>2772.4</v>
      </c>
      <c s="8" t="n" r="C106">
        <v>2678.3</v>
      </c>
    </row>
    <row spans="1:5" r="107">
      <c s="4" t="s" r="A107">
        <v>63</v>
      </c>
      <c s="8" t="n" r="B107">
        <v>4504.9</v>
      </c>
      <c s="8" t="n" r="C107">
        <v>4290.8</v>
      </c>
    </row>
    <row spans="1:5" r="108">
      <c s="4" t="s" r="A108">
        <v>331</v>
      </c>
    </row>
    <row spans="1:5" r="109">
      <c s="3" t="s" r="A109">
        <v>325</v>
      </c>
    </row>
    <row spans="1:5" r="110">
      <c s="4" t="s" r="A110">
        <v>25</v>
      </c>
      <c s="8" t="n" r="B110">
        <v>37.5</v>
      </c>
      <c s="8" t="n" r="C110">
        <v>24.6</v>
      </c>
      <c s="8" t="n" r="D110">
        <v>24.2</v>
      </c>
      <c s="5" t="n" r="E110">
        <v>14</v>
      </c>
    </row>
    <row spans="1:5" r="111">
      <c s="4" t="s" r="A111">
        <v>26</v>
      </c>
      <c s="8" t="n" r="B111">
        <v>64.7</v>
      </c>
      <c s="5" t="n" r="C111">
        <v>82</v>
      </c>
    </row>
    <row spans="1:5" r="112">
      <c s="4" t="s" r="A112">
        <v>27</v>
      </c>
      <c s="8" t="n" r="B112">
        <v>3.7</v>
      </c>
      <c s="8" t="n" r="C112">
        <v>3.6</v>
      </c>
    </row>
    <row spans="1:5" r="113">
      <c s="4" t="s" r="A113">
        <v>28</v>
      </c>
      <c s="5" t="n" r="B113">
        <v>7</v>
      </c>
      <c s="8" t="n" r="C113">
        <v>6.2</v>
      </c>
    </row>
    <row spans="1:5" r="114">
      <c s="4" t="s" r="A114">
        <v>29</v>
      </c>
      <c s="8" t="n" r="B114">
        <v>0.4</v>
      </c>
      <c s="8" t="n" r="C114">
        <v>1.5</v>
      </c>
    </row>
    <row spans="1:5" r="115">
      <c s="4" t="s" r="A115">
        <v>30</v>
      </c>
      <c s="8" t="n" r="B115">
        <v>113.3</v>
      </c>
      <c s="8" t="n" r="C115">
        <v>117.9</v>
      </c>
    </row>
    <row spans="1:5" r="116">
      <c s="4" t="s" r="A116">
        <v>31</v>
      </c>
      <c s="8" t="n" r="B116">
        <v>0.9</v>
      </c>
      <c s="8" t="n" r="C116">
        <v>1.2</v>
      </c>
    </row>
    <row spans="1:5" r="117">
      <c s="4" t="s" r="A117">
        <v>32</v>
      </c>
      <c s="5" t="n" r="B117">
        <v>0</v>
      </c>
      <c s="5" t="n" r="C117">
        <v>0</v>
      </c>
    </row>
    <row spans="1:5" r="118">
      <c s="4" t="s" r="A118">
        <v>33</v>
      </c>
      <c s="8" t="n" r="B118">
        <v>24.8</v>
      </c>
      <c s="8" t="n" r="C118">
        <v>26.8</v>
      </c>
    </row>
    <row spans="1:5" r="119">
      <c s="4" t="s" r="A119">
        <v>34</v>
      </c>
      <c s="8" t="n" r="B119">
        <v>4.4</v>
      </c>
      <c s="8" t="n" r="C119">
        <v>5.2</v>
      </c>
    </row>
    <row spans="1:5" r="120">
      <c s="4" t="s" r="A120">
        <v>35</v>
      </c>
      <c s="8" t="n" r="B120">
        <v>1.5</v>
      </c>
      <c s="8" t="n" r="C120">
        <v>1.4</v>
      </c>
    </row>
    <row spans="1:5" r="121">
      <c s="4" t="s" r="A121">
        <v>327</v>
      </c>
      <c s="5" t="n" r="B121">
        <v>0</v>
      </c>
      <c s="5" t="n" r="C121">
        <v>0</v>
      </c>
    </row>
    <row spans="1:5" r="122">
      <c s="4" t="s" r="A122">
        <v>36</v>
      </c>
      <c s="8" t="n" r="B122">
        <v>144.9</v>
      </c>
      <c s="8" t="n" r="C122">
        <v>152.5</v>
      </c>
    </row>
    <row spans="1:5" r="123">
      <c s="4" t="s" r="A123">
        <v>38</v>
      </c>
      <c s="8" t="n" r="B123">
        <v>29.5</v>
      </c>
      <c s="8" t="n" r="C123">
        <v>34.7</v>
      </c>
    </row>
    <row spans="1:5" r="124">
      <c s="4" t="s" r="A124">
        <v>39</v>
      </c>
      <c s="5" t="n" r="B124">
        <v>0</v>
      </c>
      <c s="5" t="n" r="C124">
        <v>0</v>
      </c>
    </row>
    <row spans="1:5" r="125">
      <c s="4" t="s" r="A125">
        <v>40</v>
      </c>
      <c s="5" t="n" r="B125">
        <v>0</v>
      </c>
      <c s="5" t="n" r="C125">
        <v>0</v>
      </c>
    </row>
    <row spans="1:5" r="126">
      <c s="4" t="s" r="A126">
        <v>41</v>
      </c>
      <c s="5" t="n" r="B126">
        <v>0</v>
      </c>
      <c s="8" t="n" r="C126">
        <v>1.4</v>
      </c>
    </row>
    <row spans="1:5" r="127">
      <c s="4" t="s" r="A127">
        <v>328</v>
      </c>
      <c s="8" t="n" r="B127">
        <v>7.6</v>
      </c>
      <c s="8" t="n" r="C127">
        <v>7.9</v>
      </c>
    </row>
    <row spans="1:5" r="128">
      <c s="4" t="s" r="A128">
        <v>49</v>
      </c>
      <c s="8" t="n" r="B128">
        <v>37.1</v>
      </c>
      <c s="5" t="n" r="C128">
        <v>44</v>
      </c>
    </row>
    <row spans="1:5" r="129">
      <c s="4" t="s" r="A129">
        <v>51</v>
      </c>
      <c s="5" t="n" r="B129">
        <v>0</v>
      </c>
      <c s="5" t="n" r="C129">
        <v>0</v>
      </c>
    </row>
    <row spans="1:5" r="130">
      <c s="4" t="s" r="A130">
        <v>52</v>
      </c>
      <c s="8" t="n" r="B130">
        <v>1.2</v>
      </c>
      <c s="8" t="n" r="C130">
        <v>1.3</v>
      </c>
    </row>
    <row spans="1:5" r="131">
      <c s="4" t="s" r="A131">
        <v>53</v>
      </c>
      <c s="8" t="n" r="B131">
        <v>0.7</v>
      </c>
      <c s="5" t="n" r="C131">
        <v>1</v>
      </c>
    </row>
    <row spans="1:5" r="132">
      <c s="4" t="s" r="A132">
        <v>54</v>
      </c>
      <c s="8" t="n" r="B132">
        <v>1.9</v>
      </c>
      <c s="8" t="n" r="C132">
        <v>2.3</v>
      </c>
    </row>
    <row spans="1:5" r="133">
      <c s="4" t="s" r="A133">
        <v>62</v>
      </c>
      <c s="8" t="n" r="B133">
        <v>105.9</v>
      </c>
      <c s="8" t="n" r="C133">
        <v>106.2</v>
      </c>
    </row>
    <row spans="1:5" r="134">
      <c s="4" t="s" r="A134">
        <v>63</v>
      </c>
      <c s="8" t="n" r="B134">
        <v>144.9</v>
      </c>
      <c s="8" t="n" r="C134">
        <v>152.5</v>
      </c>
    </row>
    <row spans="1:5" r="135">
      <c s="4" t="s" r="A135">
        <v>332</v>
      </c>
    </row>
    <row spans="1:5" r="136">
      <c s="3" t="s" r="A136">
        <v>325</v>
      </c>
    </row>
    <row spans="1:5" r="137">
      <c s="4" t="s" r="A137">
        <v>25</v>
      </c>
      <c s="5" t="n" r="B137">
        <v>0</v>
      </c>
      <c s="5" t="n" r="C137">
        <v>0</v>
      </c>
      <c s="5" t="n" r="D137">
        <v>0</v>
      </c>
      <c s="5" t="n" r="E137">
        <v>0</v>
      </c>
    </row>
    <row spans="1:5" r="138">
      <c s="4" t="s" r="A138">
        <v>26</v>
      </c>
      <c s="5" t="n" r="B138">
        <v>0</v>
      </c>
      <c s="5" t="n" r="C138">
        <v>0</v>
      </c>
    </row>
    <row spans="1:5" r="139">
      <c s="4" t="s" r="A139">
        <v>27</v>
      </c>
      <c s="5" t="n" r="B139">
        <v>0</v>
      </c>
      <c s="5" t="n" r="C139">
        <v>0</v>
      </c>
    </row>
    <row spans="1:5" r="140">
      <c s="4" t="s" r="A140">
        <v>28</v>
      </c>
      <c s="5" t="n" r="B140">
        <v>0</v>
      </c>
      <c s="5" t="n" r="C140">
        <v>0</v>
      </c>
    </row>
    <row spans="1:5" r="141">
      <c s="4" t="s" r="A141">
        <v>29</v>
      </c>
      <c s="5" t="n" r="B141">
        <v>0</v>
      </c>
      <c s="5" t="n" r="C141">
        <v>0</v>
      </c>
    </row>
    <row spans="1:5" r="142">
      <c s="4" t="s" r="A142">
        <v>30</v>
      </c>
      <c s="5" t="n" r="B142">
        <v>0</v>
      </c>
      <c s="5" t="n" r="C142">
        <v>0</v>
      </c>
    </row>
    <row spans="1:5" r="143">
      <c s="4" t="s" r="A143">
        <v>31</v>
      </c>
      <c s="5" t="n" r="B143">
        <v>0</v>
      </c>
      <c s="9" t="n" r="C143">
        <v>0</v>
      </c>
    </row>
    <row spans="1:5" r="144">
      <c s="4" t="s" r="A144">
        <v>32</v>
      </c>
      <c s="5" t="n" r="B144">
        <v>0</v>
      </c>
    </row>
    <row spans="1:5" r="145">
      <c s="4" t="s" r="A145">
        <v>33</v>
      </c>
      <c s="5" t="n" r="B145">
        <v>0</v>
      </c>
      <c s="9" t="n" r="C145">
        <v>0</v>
      </c>
    </row>
    <row spans="1:5" r="146">
      <c s="4" t="s" r="A146">
        <v>34</v>
      </c>
      <c s="5" t="n" r="B146">
        <v>0</v>
      </c>
      <c s="5" t="n" r="C146">
        <v>0</v>
      </c>
    </row>
    <row spans="1:5" r="147">
      <c s="4" t="s" r="A147">
        <v>35</v>
      </c>
      <c s="5" t="n" r="B147">
        <v>0</v>
      </c>
      <c s="5" t="n" r="C147">
        <v>0</v>
      </c>
    </row>
    <row spans="1:5" r="148">
      <c s="4" t="s" r="A148">
        <v>327</v>
      </c>
      <c s="5" t="n" r="B148">
        <v>0</v>
      </c>
      <c s="5" t="n" r="C148">
        <v>0</v>
      </c>
    </row>
    <row spans="1:5" r="149">
      <c s="4" t="s" r="A149">
        <v>36</v>
      </c>
      <c s="5" t="n" r="B149">
        <v>0</v>
      </c>
      <c s="5" t="n" r="C149">
        <v>0</v>
      </c>
    </row>
    <row spans="1:5" r="150">
      <c s="4" t="s" r="A150">
        <v>38</v>
      </c>
      <c s="5" t="n" r="B150">
        <v>0</v>
      </c>
      <c s="5" t="n" r="C150">
        <v>0</v>
      </c>
    </row>
    <row spans="1:5" r="151">
      <c s="4" t="s" r="A151">
        <v>39</v>
      </c>
      <c s="5" t="n" r="B151">
        <v>0</v>
      </c>
      <c s="5" t="n" r="C151">
        <v>0</v>
      </c>
    </row>
    <row spans="1:5" r="152">
      <c s="4" t="s" r="A152">
        <v>40</v>
      </c>
      <c s="5" t="n" r="B152">
        <v>0</v>
      </c>
      <c s="5" t="n" r="C152">
        <v>0</v>
      </c>
    </row>
    <row spans="1:5" r="153">
      <c s="4" t="s" r="A153">
        <v>41</v>
      </c>
      <c s="5" t="n" r="B153">
        <v>0</v>
      </c>
      <c s="5" t="n" r="C153">
        <v>0</v>
      </c>
    </row>
    <row spans="1:5" r="154">
      <c s="4" t="s" r="A154">
        <v>328</v>
      </c>
      <c s="5" t="n" r="B154">
        <v>0</v>
      </c>
      <c s="5" t="n" r="C154">
        <v>0</v>
      </c>
    </row>
    <row spans="1:5" r="155">
      <c s="4" t="s" r="A155">
        <v>49</v>
      </c>
      <c s="5" t="n" r="B155">
        <v>0</v>
      </c>
      <c s="5" t="n" r="C155">
        <v>0</v>
      </c>
    </row>
    <row spans="1:5" r="156">
      <c s="4" t="s" r="A156">
        <v>51</v>
      </c>
      <c s="5" t="n" r="B156">
        <v>0</v>
      </c>
      <c s="5" t="n" r="C156">
        <v>0</v>
      </c>
    </row>
    <row spans="1:5" r="157">
      <c s="4" t="s" r="A157">
        <v>52</v>
      </c>
      <c s="5" t="n" r="B157">
        <v>0</v>
      </c>
      <c s="5" t="n" r="C157">
        <v>0</v>
      </c>
    </row>
    <row spans="1:5" r="158">
      <c s="4" t="s" r="A158">
        <v>53</v>
      </c>
      <c s="5" t="n" r="B158">
        <v>0</v>
      </c>
      <c s="5" t="n" r="C158">
        <v>0</v>
      </c>
    </row>
    <row spans="1:5" r="159">
      <c s="4" t="s" r="A159">
        <v>54</v>
      </c>
      <c s="5" t="n" r="B159">
        <v>0</v>
      </c>
      <c s="5" t="n" r="C159">
        <v>0</v>
      </c>
    </row>
    <row spans="1:5" r="160">
      <c s="4" t="s" r="A160">
        <v>62</v>
      </c>
      <c s="5" t="n" r="B160">
        <v>0</v>
      </c>
      <c s="5" t="n" r="C160">
        <v>0</v>
      </c>
    </row>
    <row spans="1:5" r="161">
      <c s="4" t="s" r="A161">
        <v>63</v>
      </c>
      <c s="5" t="n" r="B161">
        <v>0</v>
      </c>
      <c s="5" t="n" r="C161">
        <v>0</v>
      </c>
    </row>
    <row spans="1:5" r="162">
      <c s="4" t="s" r="A162">
        <v>333</v>
      </c>
    </row>
    <row spans="1:5" r="163">
      <c s="3" t="s" r="A163">
        <v>325</v>
      </c>
    </row>
    <row spans="1:5" r="164">
      <c s="4" t="s" r="A164">
        <v>25</v>
      </c>
      <c s="8" t="n" r="B164">
        <v>-15.7</v>
      </c>
      <c s="8" t="n" r="C164">
        <v>-26.5</v>
      </c>
      <c s="8" t="n" r="D164">
        <v>-13.4</v>
      </c>
      <c s="8" t="n" r="E164">
        <v>-22.4</v>
      </c>
    </row>
    <row spans="1:5" r="165">
      <c s="4" t="s" r="A165">
        <v>26</v>
      </c>
      <c s="5" t="n" r="B165">
        <v>0</v>
      </c>
      <c s="5" t="n" r="C165">
        <v>0</v>
      </c>
    </row>
    <row spans="1:5" r="166">
      <c s="4" t="s" r="A166">
        <v>27</v>
      </c>
      <c s="5" t="n" r="B166">
        <v>0</v>
      </c>
      <c s="5" t="n" r="C166">
        <v>0</v>
      </c>
    </row>
    <row spans="1:5" r="167">
      <c s="4" t="s" r="A167">
        <v>28</v>
      </c>
      <c s="5" t="n" r="B167">
        <v>0</v>
      </c>
      <c s="5" t="n" r="C167">
        <v>0</v>
      </c>
    </row>
    <row spans="1:5" r="168">
      <c s="4" t="s" r="A168">
        <v>29</v>
      </c>
      <c s="8" t="n" r="B168">
        <v>-2.3</v>
      </c>
      <c s="8" t="n" r="C168">
        <v>-3.8</v>
      </c>
    </row>
    <row spans="1:5" r="169">
      <c s="4" t="s" r="A169">
        <v>30</v>
      </c>
      <c s="5" t="n" r="B169">
        <v>-18</v>
      </c>
      <c s="8" t="n" r="C169">
        <v>-30.3</v>
      </c>
    </row>
    <row spans="1:5" r="170">
      <c s="4" t="s" r="A170">
        <v>31</v>
      </c>
      <c s="9" t="n" r="C170">
        <v>0</v>
      </c>
    </row>
    <row spans="1:5" r="171">
      <c s="4" t="s" r="A171">
        <v>32</v>
      </c>
      <c s="5" t="n" r="B171">
        <v>0</v>
      </c>
    </row>
    <row spans="1:5" r="172">
      <c s="4" t="s" r="A172">
        <v>33</v>
      </c>
      <c s="5" t="n" r="B172">
        <v>0</v>
      </c>
      <c s="9" t="n" r="C172">
        <v>0</v>
      </c>
    </row>
    <row spans="1:5" r="173">
      <c s="4" t="s" r="A173">
        <v>34</v>
      </c>
      <c s="5" t="n" r="B173">
        <v>0</v>
      </c>
      <c s="5" t="n" r="C173">
        <v>0</v>
      </c>
    </row>
    <row spans="1:5" r="174">
      <c s="4" t="s" r="A174">
        <v>35</v>
      </c>
      <c s="8" t="n" r="B174">
        <v>-5.8</v>
      </c>
      <c s="8" t="n" r="C174">
        <v>-6.1</v>
      </c>
    </row>
    <row spans="1:5" r="175">
      <c s="4" t="s" r="A175">
        <v>327</v>
      </c>
      <c s="8" t="n" r="B175">
        <v>-3869.8</v>
      </c>
      <c s="8" t="n" r="C175">
        <v>-3716.7</v>
      </c>
    </row>
    <row spans="1:5" r="176">
      <c s="4" t="s" r="A176">
        <v>36</v>
      </c>
      <c s="8" t="n" r="B176">
        <v>-3893.6</v>
      </c>
      <c s="8" t="n" r="C176">
        <v>-3753.1</v>
      </c>
    </row>
    <row spans="1:5" r="177">
      <c s="4" t="s" r="A177">
        <v>38</v>
      </c>
      <c s="8" t="n" r="B177">
        <v>-15.7</v>
      </c>
      <c s="8" t="n" r="C177">
        <v>-26.5</v>
      </c>
    </row>
    <row spans="1:5" r="178">
      <c s="4" t="s" r="A178">
        <v>39</v>
      </c>
      <c s="5" t="n" r="B178">
        <v>0</v>
      </c>
      <c s="5" t="n" r="C178">
        <v>0</v>
      </c>
    </row>
    <row spans="1:5" r="179">
      <c s="4" t="s" r="A179">
        <v>40</v>
      </c>
      <c s="5" t="n" r="B179">
        <v>0</v>
      </c>
      <c s="5" t="n" r="C179">
        <v>0</v>
      </c>
    </row>
    <row spans="1:5" r="180">
      <c s="4" t="s" r="A180">
        <v>41</v>
      </c>
      <c s="5" t="n" r="B180">
        <v>0</v>
      </c>
      <c s="5" t="n" r="C180">
        <v>0</v>
      </c>
    </row>
    <row spans="1:5" r="181">
      <c s="4" t="s" r="A181">
        <v>328</v>
      </c>
      <c s="8" t="n" r="B181">
        <v>-2.3</v>
      </c>
      <c s="8" t="n" r="C181">
        <v>-4.1</v>
      </c>
    </row>
    <row spans="1:5" r="182">
      <c s="4" t="s" r="A182">
        <v>49</v>
      </c>
      <c s="5" t="n" r="B182">
        <v>-18</v>
      </c>
      <c s="8" t="n" r="C182">
        <v>-30.6</v>
      </c>
    </row>
    <row spans="1:5" r="183">
      <c s="4" t="s" r="A183">
        <v>51</v>
      </c>
      <c s="5" t="n" r="B183">
        <v>0</v>
      </c>
      <c s="5" t="n" r="C183">
        <v>0</v>
      </c>
    </row>
    <row spans="1:5" r="184">
      <c s="4" t="s" r="A184">
        <v>52</v>
      </c>
      <c s="8" t="n" r="B184">
        <v>-4.2</v>
      </c>
      <c s="8" t="n" r="C184">
        <v>-4.3</v>
      </c>
    </row>
    <row spans="1:5" r="185">
      <c s="4" t="s" r="A185">
        <v>53</v>
      </c>
      <c s="8" t="n" r="B185">
        <v>-1.6</v>
      </c>
      <c s="8" t="n" r="C185">
        <v>-1.5</v>
      </c>
    </row>
    <row spans="1:5" r="186">
      <c s="4" t="s" r="A186">
        <v>54</v>
      </c>
      <c s="8" t="n" r="B186">
        <v>-5.8</v>
      </c>
      <c s="8" t="n" r="C186">
        <v>-5.8</v>
      </c>
    </row>
    <row spans="1:5" r="187">
      <c s="4" t="s" r="A187">
        <v>62</v>
      </c>
      <c s="8" t="n" r="B187">
        <v>-3869.8</v>
      </c>
      <c s="8" t="n" r="C187">
        <v>-3716.7</v>
      </c>
    </row>
    <row spans="1:5" r="188">
      <c s="4" t="s" r="A188">
        <v>63</v>
      </c>
      <c s="8" t="n" r="B188">
        <v>-3893.6</v>
      </c>
      <c s="8" t="n" r="C188">
        <v>-3753.1</v>
      </c>
    </row>
    <row spans="1:5" r="189">
      <c s="4" t="s" r="A189">
        <v>334</v>
      </c>
    </row>
    <row spans="1:5" r="190">
      <c s="3" t="s" r="A190">
        <v>325</v>
      </c>
    </row>
    <row spans="1:5" r="191">
      <c s="4" t="s" r="A191">
        <v>25</v>
      </c>
      <c s="8" t="n" r="B191">
        <v>335.7</v>
      </c>
      <c s="8" t="n" r="C191">
        <v>344.5</v>
      </c>
      <c s="7" t="n" r="D191">
        <v>227.6</v>
      </c>
      <c s="7" t="n" r="E191">
        <v>188.1</v>
      </c>
    </row>
    <row spans="1:5" r="192">
      <c s="4" t="s" r="A192">
        <v>26</v>
      </c>
      <c s="8" t="n" r="B192">
        <v>1712.5</v>
      </c>
      <c s="8" t="n" r="C192">
        <v>1561.1</v>
      </c>
    </row>
    <row spans="1:5" r="193">
      <c s="4" t="s" r="A193">
        <v>27</v>
      </c>
      <c s="8" t="n" r="B193">
        <v>436.2</v>
      </c>
      <c s="8" t="n" r="C193">
        <v>337.5</v>
      </c>
    </row>
    <row spans="1:5" r="194">
      <c s="4" t="s" r="A194">
        <v>28</v>
      </c>
      <c s="8" t="n" r="B194">
        <v>188.7</v>
      </c>
      <c s="8" t="n" r="C194">
        <v>155.6</v>
      </c>
    </row>
    <row spans="1:5" r="195">
      <c s="4" t="s" r="A195">
        <v>29</v>
      </c>
      <c s="8" t="n" r="B195">
        <v>41.3</v>
      </c>
      <c s="8" t="n" r="C195">
        <v>54.7</v>
      </c>
    </row>
    <row spans="1:5" r="196">
      <c s="4" t="s" r="A196">
        <v>30</v>
      </c>
      <c s="8" t="n" r="B196">
        <v>2714.4</v>
      </c>
      <c s="8" t="n" r="C196">
        <v>2453.4</v>
      </c>
    </row>
    <row spans="1:5" r="197">
      <c s="4" t="s" r="A197">
        <v>31</v>
      </c>
      <c s="8" t="n" r="B197">
        <v>134.2</v>
      </c>
      <c s="8" t="n" r="C197">
        <v>137.2</v>
      </c>
    </row>
    <row spans="1:5" r="198">
      <c s="4" t="s" r="A198">
        <v>32</v>
      </c>
      <c s="8" t="n" r="B198">
        <v>95.40000000000001</v>
      </c>
      <c s="8" t="n" r="C198">
        <v>86.7</v>
      </c>
    </row>
    <row spans="1:5" r="199">
      <c s="4" t="s" r="A199">
        <v>33</v>
      </c>
      <c s="8" t="n" r="B199">
        <v>2215.6</v>
      </c>
      <c s="8" t="n" r="C199">
        <v>2217.6</v>
      </c>
    </row>
    <row spans="1:5" r="200">
      <c s="4" t="s" r="A200">
        <v>34</v>
      </c>
      <c s="8" t="n" r="B200">
        <v>1089.4</v>
      </c>
      <c s="8" t="n" r="C200">
        <v>1168.8</v>
      </c>
    </row>
    <row spans="1:5" r="201">
      <c s="4" t="s" r="A201">
        <v>35</v>
      </c>
      <c s="8" t="n" r="B201">
        <v>2.2</v>
      </c>
      <c s="8" t="n" r="C201">
        <v>3.2</v>
      </c>
    </row>
    <row spans="1:5" r="202">
      <c s="4" t="s" r="A202">
        <v>327</v>
      </c>
      <c s="5" t="n" r="B202">
        <v>0</v>
      </c>
      <c s="5" t="n" r="C202">
        <v>0</v>
      </c>
    </row>
    <row spans="1:5" r="203">
      <c s="4" t="s" r="A203">
        <v>36</v>
      </c>
      <c s="8" t="n" r="B203">
        <v>6251.2</v>
      </c>
      <c s="8" t="n" r="C203">
        <v>6066.9</v>
      </c>
    </row>
    <row spans="1:5" r="204">
      <c s="4" t="s" r="A204">
        <v>38</v>
      </c>
      <c s="8" t="n" r="B204">
        <v>853.9</v>
      </c>
      <c s="5" t="n" r="C204">
        <v>704</v>
      </c>
    </row>
    <row spans="1:5" r="205">
      <c s="4" t="s" r="A205">
        <v>39</v>
      </c>
      <c s="8" t="n" r="B205">
        <v>373.3</v>
      </c>
      <c s="8" t="n" r="C205">
        <v>332.1</v>
      </c>
    </row>
    <row spans="1:5" r="206">
      <c s="4" t="s" r="A206">
        <v>40</v>
      </c>
      <c s="8" t="n" r="B206">
        <v>15.4</v>
      </c>
      <c s="8" t="n" r="C206">
        <v>15.4</v>
      </c>
    </row>
    <row spans="1:5" r="207">
      <c s="4" t="s" r="A207">
        <v>41</v>
      </c>
      <c s="8" t="n" r="B207">
        <v>56.5</v>
      </c>
      <c s="8" t="n" r="C207">
        <v>81.3</v>
      </c>
    </row>
    <row spans="1:5" r="208">
      <c s="4" t="s" r="A208">
        <v>328</v>
      </c>
      <c s="8" t="n" r="B208">
        <v>326.5</v>
      </c>
      <c s="8" t="n" r="C208">
        <v>335.2</v>
      </c>
    </row>
    <row spans="1:5" r="209">
      <c s="4" t="s" r="A209">
        <v>49</v>
      </c>
      <c s="8" t="n" r="B209">
        <v>1625.6</v>
      </c>
      <c s="5" t="n" r="C209">
        <v>1468</v>
      </c>
    </row>
    <row spans="1:5" r="210">
      <c s="4" t="s" r="A210">
        <v>51</v>
      </c>
      <c s="8" t="n" r="B210">
        <v>3154.2</v>
      </c>
      <c s="8" t="n" r="C210">
        <v>3141.6</v>
      </c>
    </row>
    <row spans="1:5" r="211">
      <c s="4" t="s" r="A211">
        <v>52</v>
      </c>
      <c s="8" t="n" r="B211">
        <v>428.2</v>
      </c>
      <c s="5" t="n" r="C211">
        <v>475</v>
      </c>
    </row>
    <row spans="1:5" r="212">
      <c s="4" t="s" r="A212">
        <v>53</v>
      </c>
      <c s="8" t="n" r="B212">
        <v>47.4</v>
      </c>
      <c s="8" t="n" r="C212">
        <v>45.8</v>
      </c>
    </row>
    <row spans="1:5" r="213">
      <c s="4" t="s" r="A213">
        <v>54</v>
      </c>
      <c s="8" t="n" r="B213">
        <v>3629.8</v>
      </c>
      <c s="8" t="n" r="C213">
        <v>3662.4</v>
      </c>
    </row>
    <row spans="1:5" r="214">
      <c s="4" t="s" r="A214">
        <v>62</v>
      </c>
      <c s="8" t="n" r="B214">
        <v>995.8</v>
      </c>
      <c s="8" t="n" r="C214">
        <v>936.5</v>
      </c>
    </row>
    <row spans="1:5" r="215">
      <c s="4" t="s" r="A215">
        <v>63</v>
      </c>
      <c s="7" t="n" r="B215">
        <v>6251.2</v>
      </c>
      <c s="7" t="n" r="C215">
        <v>606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5</v>
      </c>
      <c s="2" t="s" r="B1">
        <v>76</v>
      </c>
      <c s="2" t="s" r="D1">
        <v>1</v>
      </c>
    </row>
    <row spans="1:5" r="2">
      <c s="2" t="s" r="B2">
        <v>2</v>
      </c>
      <c s="2" t="s" r="C2">
        <v>77</v>
      </c>
      <c s="2" t="s" r="D2">
        <v>2</v>
      </c>
      <c s="2" t="s" r="E2">
        <v>77</v>
      </c>
    </row>
    <row spans="1:5" r="3">
      <c s="3" t="s" r="A3">
        <v>325</v>
      </c>
    </row>
    <row spans="1:5" r="4">
      <c s="4" t="s" r="A4">
        <v>79</v>
      </c>
      <c s="9" t="n" r="B4">
        <v>3314</v>
      </c>
      <c s="9" t="n" r="C4">
        <v>3106</v>
      </c>
      <c s="7" t="n" r="D4">
        <v>6069.2</v>
      </c>
      <c s="7" t="n" r="E4">
        <v>5758.3</v>
      </c>
    </row>
    <row spans="1:5" r="5">
      <c s="4" t="s" r="A5">
        <v>80</v>
      </c>
      <c s="8" t="n" r="B5">
        <v>2779.5</v>
      </c>
      <c s="8" t="n" r="C5">
        <v>2609.1</v>
      </c>
      <c s="8" t="n" r="D5">
        <v>5078.2</v>
      </c>
      <c s="8" t="n" r="E5">
        <v>4836.2</v>
      </c>
    </row>
    <row spans="1:5" r="6">
      <c s="4" t="s" r="A6">
        <v>81</v>
      </c>
      <c s="8" t="n" r="B6">
        <v>534.5</v>
      </c>
      <c s="8" t="n" r="C6">
        <v>496.9</v>
      </c>
      <c s="5" t="n" r="D6">
        <v>991</v>
      </c>
      <c s="8" t="n" r="E6">
        <v>922.1</v>
      </c>
    </row>
    <row spans="1:5" r="7">
      <c s="4" t="s" r="A7">
        <v>82</v>
      </c>
      <c s="8" t="n" r="B7">
        <v>290.6</v>
      </c>
      <c s="8" t="n" r="C7">
        <v>273.9</v>
      </c>
      <c s="8" t="n" r="D7">
        <v>566.1</v>
      </c>
      <c s="8" t="n" r="E7">
        <v>534.8</v>
      </c>
    </row>
    <row spans="1:5" r="8">
      <c s="4" t="s" r="A8">
        <v>83</v>
      </c>
      <c s="5" t="n" r="B8">
        <v>38</v>
      </c>
      <c s="8" t="n" r="C8">
        <v>34.8</v>
      </c>
      <c s="8" t="n" r="D8">
        <v>67.40000000000001</v>
      </c>
      <c s="8" t="n" r="E8">
        <v>63.3</v>
      </c>
    </row>
    <row spans="1:5" r="9">
      <c s="4" t="s" r="A9">
        <v>84</v>
      </c>
      <c s="8" t="n" r="B9">
        <v>205.9</v>
      </c>
      <c s="8" t="n" r="C9">
        <v>188.2</v>
      </c>
      <c s="8" t="n" r="D9">
        <v>357.5</v>
      </c>
      <c s="5" t="n" r="E9">
        <v>324</v>
      </c>
    </row>
    <row spans="1:5" r="10">
      <c s="4" t="s" r="A10">
        <v>85</v>
      </c>
      <c s="8" t="n" r="B10">
        <v>-37.8</v>
      </c>
      <c s="8" t="n" r="C10">
        <v>-48.5</v>
      </c>
      <c s="8" t="n" r="D10">
        <v>-82.59999999999999</v>
      </c>
      <c s="8" t="n" r="E10">
        <v>-98.59999999999999</v>
      </c>
    </row>
    <row spans="1:5" r="11">
      <c s="4" t="s" r="A11">
        <v>86</v>
      </c>
      <c s="5" t="n" r="B11">
        <v>0</v>
      </c>
      <c s="8" t="n" r="C11">
        <v>-2.6</v>
      </c>
      <c s="8" t="n" r="D11">
        <v>-24.3</v>
      </c>
      <c s="5" t="n" r="E11">
        <v>-8</v>
      </c>
    </row>
    <row spans="1:5" r="12">
      <c s="4" t="s" r="A12">
        <v>87</v>
      </c>
      <c s="5" t="n" r="B12">
        <v>4</v>
      </c>
      <c s="8" t="n" r="C12">
        <v>0.1</v>
      </c>
      <c s="8" t="n" r="D12">
        <v>8.5</v>
      </c>
      <c s="8" t="n" r="E12">
        <v>0.6</v>
      </c>
    </row>
    <row spans="1:5" r="13">
      <c s="4" t="s" r="A13">
        <v>88</v>
      </c>
      <c s="8" t="n" r="B13">
        <v>172.1</v>
      </c>
      <c s="8" t="n" r="C13">
        <v>137.2</v>
      </c>
      <c s="8" t="n" r="D13">
        <v>259.1</v>
      </c>
      <c s="5" t="n" r="E13">
        <v>218</v>
      </c>
    </row>
    <row spans="1:5" r="14">
      <c s="4" t="s" r="A14">
        <v>336</v>
      </c>
      <c s="8" t="n" r="B14">
        <v>-63.9</v>
      </c>
      <c s="8" t="n" r="C14">
        <v>-50.6</v>
      </c>
      <c s="8" t="n" r="D14">
        <v>-96.2</v>
      </c>
      <c s="8" t="n" r="E14">
        <v>-80.5</v>
      </c>
    </row>
    <row spans="1:5" r="15">
      <c s="4" t="s" r="A15">
        <v>90</v>
      </c>
      <c s="8" t="n" r="B15">
        <v>108.2</v>
      </c>
      <c s="8" t="n" r="C15">
        <v>86.59999999999999</v>
      </c>
      <c s="8" t="n" r="D15">
        <v>162.9</v>
      </c>
      <c s="8" t="n" r="E15">
        <v>137.5</v>
      </c>
    </row>
    <row spans="1:5" r="16">
      <c s="4" t="s" r="A16">
        <v>326</v>
      </c>
    </row>
    <row spans="1:5" r="17">
      <c s="3" t="s" r="A17">
        <v>325</v>
      </c>
    </row>
    <row spans="1:5" r="18">
      <c s="4" t="s" r="A18">
        <v>79</v>
      </c>
      <c s="5" t="n" r="B18">
        <v>0</v>
      </c>
      <c s="5" t="n" r="C18">
        <v>0</v>
      </c>
      <c s="5" t="n" r="D18">
        <v>0</v>
      </c>
      <c s="5" t="n" r="E18">
        <v>0</v>
      </c>
    </row>
    <row spans="1:5" r="19">
      <c s="4" t="s" r="A19">
        <v>80</v>
      </c>
      <c s="5" t="n" r="B19">
        <v>0</v>
      </c>
      <c s="5" t="n" r="C19">
        <v>0</v>
      </c>
      <c s="5" t="n" r="D19">
        <v>0</v>
      </c>
      <c s="5" t="n" r="E19">
        <v>0</v>
      </c>
    </row>
    <row spans="1:5" r="20">
      <c s="4" t="s" r="A20">
        <v>81</v>
      </c>
      <c s="5" t="n" r="B20">
        <v>0</v>
      </c>
      <c s="5" t="n" r="C20">
        <v>0</v>
      </c>
      <c s="5" t="n" r="D20">
        <v>0</v>
      </c>
      <c s="5" t="n" r="E20">
        <v>0</v>
      </c>
    </row>
    <row spans="1:5" r="21">
      <c s="4" t="s" r="A21">
        <v>82</v>
      </c>
      <c s="5" t="n" r="B21">
        <v>0</v>
      </c>
      <c s="5" t="n" r="C21">
        <v>0</v>
      </c>
      <c s="5" t="n" r="D21">
        <v>0</v>
      </c>
      <c s="5" t="n" r="E21">
        <v>0</v>
      </c>
    </row>
    <row spans="1:5" r="22">
      <c s="4" t="s" r="A22">
        <v>83</v>
      </c>
      <c s="5" t="n" r="B22">
        <v>0</v>
      </c>
      <c s="5" t="n" r="C22">
        <v>0</v>
      </c>
      <c s="5" t="n" r="D22">
        <v>0</v>
      </c>
      <c s="5" t="n" r="E22">
        <v>0</v>
      </c>
    </row>
    <row spans="1:5" r="23">
      <c s="4" t="s" r="A23">
        <v>84</v>
      </c>
      <c s="5" t="n" r="B23">
        <v>0</v>
      </c>
      <c s="5" t="n" r="C23">
        <v>0</v>
      </c>
      <c s="5" t="n" r="D23">
        <v>0</v>
      </c>
      <c s="5" t="n" r="E23">
        <v>0</v>
      </c>
    </row>
    <row spans="1:5" r="24">
      <c s="4" t="s" r="A24">
        <v>85</v>
      </c>
      <c s="5" t="n" r="B24">
        <v>0</v>
      </c>
      <c s="5" t="n" r="C24">
        <v>0</v>
      </c>
      <c s="5" t="n" r="D24">
        <v>0</v>
      </c>
      <c s="5" t="n" r="E24">
        <v>0</v>
      </c>
    </row>
    <row spans="1:5" r="25">
      <c s="4" t="s" r="A25">
        <v>86</v>
      </c>
      <c s="5" t="n" r="B25">
        <v>0</v>
      </c>
      <c s="5" t="n" r="C25">
        <v>0</v>
      </c>
      <c s="5" t="n" r="D25">
        <v>0</v>
      </c>
      <c s="5" t="n" r="E25">
        <v>0</v>
      </c>
    </row>
    <row spans="1:5" r="26">
      <c s="4" t="s" r="A26">
        <v>337</v>
      </c>
      <c s="5" t="n" r="B26">
        <v>0</v>
      </c>
      <c s="5" t="n" r="C26">
        <v>0</v>
      </c>
      <c s="5" t="n" r="D26">
        <v>0</v>
      </c>
      <c s="5" t="n" r="E26">
        <v>0</v>
      </c>
    </row>
    <row spans="1:5" r="27">
      <c s="4" t="s" r="A27">
        <v>87</v>
      </c>
      <c s="5" t="n" r="B27">
        <v>0</v>
      </c>
      <c s="5" t="n" r="C27">
        <v>0</v>
      </c>
      <c s="5" t="n" r="D27">
        <v>0</v>
      </c>
      <c s="5" t="n" r="E27">
        <v>0</v>
      </c>
    </row>
    <row spans="1:5" r="28">
      <c s="4" t="s" r="A28">
        <v>88</v>
      </c>
      <c s="5" t="n" r="B28">
        <v>0</v>
      </c>
      <c s="5" t="n" r="C28">
        <v>0</v>
      </c>
      <c s="5" t="n" r="D28">
        <v>0</v>
      </c>
      <c s="5" t="n" r="E28">
        <v>0</v>
      </c>
    </row>
    <row spans="1:5" r="29">
      <c s="4" t="s" r="A29">
        <v>336</v>
      </c>
      <c s="5" t="n" r="B29">
        <v>0</v>
      </c>
      <c s="5" t="n" r="C29">
        <v>0</v>
      </c>
      <c s="5" t="n" r="D29">
        <v>0</v>
      </c>
      <c s="5" t="n" r="E29">
        <v>0</v>
      </c>
    </row>
    <row spans="1:5" r="30">
      <c s="4" t="s" r="A30">
        <v>338</v>
      </c>
      <c s="5" t="n" r="B30">
        <v>0</v>
      </c>
      <c s="5" t="n" r="C30">
        <v>0</v>
      </c>
      <c s="5" t="n" r="D30">
        <v>0</v>
      </c>
      <c s="5" t="n" r="E30">
        <v>0</v>
      </c>
    </row>
    <row spans="1:5" r="31">
      <c s="4" t="s" r="A31">
        <v>339</v>
      </c>
      <c s="8" t="n" r="B31">
        <v>108.2</v>
      </c>
      <c s="8" t="n" r="C31">
        <v>86.59999999999999</v>
      </c>
      <c s="8" t="n" r="D31">
        <v>162.9</v>
      </c>
      <c s="8" t="n" r="E31">
        <v>137.5</v>
      </c>
    </row>
    <row spans="1:5" r="32">
      <c s="4" t="s" r="A32">
        <v>90</v>
      </c>
      <c s="8" t="n" r="B32">
        <v>108.2</v>
      </c>
      <c s="8" t="n" r="C32">
        <v>86.59999999999999</v>
      </c>
      <c s="8" t="n" r="D32">
        <v>162.9</v>
      </c>
      <c s="8" t="n" r="E32">
        <v>137.5</v>
      </c>
    </row>
    <row spans="1:5" r="33">
      <c s="4" t="s" r="A33">
        <v>329</v>
      </c>
    </row>
    <row spans="1:5" r="34">
      <c s="3" t="s" r="A34">
        <v>325</v>
      </c>
    </row>
    <row spans="1:5" r="35">
      <c s="4" t="s" r="A35">
        <v>79</v>
      </c>
      <c s="5" t="n" r="B35">
        <v>0</v>
      </c>
      <c s="5" t="n" r="C35">
        <v>0</v>
      </c>
      <c s="5" t="n" r="D35">
        <v>0</v>
      </c>
      <c s="5" t="n" r="E35">
        <v>0</v>
      </c>
    </row>
    <row spans="1:5" r="36">
      <c s="4" t="s" r="A36">
        <v>80</v>
      </c>
      <c s="5" t="n" r="B36">
        <v>0</v>
      </c>
      <c s="5" t="n" r="C36">
        <v>0</v>
      </c>
      <c s="5" t="n" r="D36">
        <v>0</v>
      </c>
      <c s="5" t="n" r="E36">
        <v>0</v>
      </c>
    </row>
    <row spans="1:5" r="37">
      <c s="4" t="s" r="A37">
        <v>81</v>
      </c>
      <c s="5" t="n" r="B37">
        <v>0</v>
      </c>
      <c s="5" t="n" r="C37">
        <v>0</v>
      </c>
      <c s="5" t="n" r="D37">
        <v>0</v>
      </c>
      <c s="5" t="n" r="E37">
        <v>0</v>
      </c>
    </row>
    <row spans="1:5" r="38">
      <c s="4" t="s" r="A38">
        <v>82</v>
      </c>
      <c s="8" t="n" r="B38">
        <v>29.1</v>
      </c>
      <c s="8" t="n" r="C38">
        <v>27.8</v>
      </c>
      <c s="8" t="n" r="D38">
        <v>57.4</v>
      </c>
      <c s="8" t="n" r="E38">
        <v>53.7</v>
      </c>
    </row>
    <row spans="1:5" r="39">
      <c s="4" t="s" r="A39">
        <v>83</v>
      </c>
      <c s="5" t="n" r="B39">
        <v>0</v>
      </c>
      <c s="5" t="n" r="C39">
        <v>0</v>
      </c>
      <c s="5" t="n" r="D39">
        <v>0</v>
      </c>
      <c s="5" t="n" r="E39">
        <v>0</v>
      </c>
    </row>
    <row spans="1:5" r="40">
      <c s="4" t="s" r="A40">
        <v>84</v>
      </c>
      <c s="8" t="n" r="B40">
        <v>-29.1</v>
      </c>
      <c s="8" t="n" r="C40">
        <v>-27.8</v>
      </c>
      <c s="8" t="n" r="D40">
        <v>-57.4</v>
      </c>
      <c s="8" t="n" r="E40">
        <v>-53.7</v>
      </c>
    </row>
    <row spans="1:5" r="41">
      <c s="4" t="s" r="A41">
        <v>85</v>
      </c>
      <c s="8" t="n" r="B41">
        <v>37.8</v>
      </c>
      <c s="8" t="n" r="C41">
        <v>48.5</v>
      </c>
      <c s="8" t="n" r="D41">
        <v>82.8</v>
      </c>
      <c s="8" t="n" r="E41">
        <v>98.7</v>
      </c>
    </row>
    <row spans="1:5" r="42">
      <c s="4" t="s" r="A42">
        <v>86</v>
      </c>
      <c s="5" t="n" r="B42">
        <v>0</v>
      </c>
      <c s="8" t="n" r="C42">
        <v>-2.6</v>
      </c>
      <c s="8" t="n" r="D42">
        <v>-24.3</v>
      </c>
      <c s="5" t="n" r="E42">
        <v>-8</v>
      </c>
    </row>
    <row spans="1:5" r="43">
      <c s="4" t="s" r="A43">
        <v>337</v>
      </c>
      <c s="8" t="n" r="B43">
        <v>1.2</v>
      </c>
      <c s="5" t="n" r="C43">
        <v>1</v>
      </c>
      <c s="8" t="n" r="D43">
        <v>2.2</v>
      </c>
      <c s="5" t="n" r="E43">
        <v>2</v>
      </c>
    </row>
    <row spans="1:5" r="44">
      <c s="4" t="s" r="A44">
        <v>87</v>
      </c>
      <c s="8" t="n" r="B44">
        <v>3.8</v>
      </c>
      <c s="5" t="n" r="C44">
        <v>0</v>
      </c>
      <c s="8" t="n" r="D44">
        <v>7.9</v>
      </c>
      <c s="5" t="n" r="E44">
        <v>0</v>
      </c>
    </row>
    <row spans="1:5" r="45">
      <c s="4" t="s" r="A45">
        <v>88</v>
      </c>
      <c s="8" t="n" r="B45">
        <v>-61.9</v>
      </c>
      <c s="8" t="n" r="C45">
        <v>-77.90000000000001</v>
      </c>
      <c s="8" t="n" r="D45">
        <v>-154.4</v>
      </c>
      <c s="8" t="n" r="E45">
        <v>-158.4</v>
      </c>
    </row>
    <row spans="1:5" r="46">
      <c s="4" t="s" r="A46">
        <v>336</v>
      </c>
      <c s="5" t="n" r="B46">
        <v>23</v>
      </c>
      <c s="5" t="n" r="C46">
        <v>29</v>
      </c>
      <c s="8" t="n" r="D46">
        <v>57.8</v>
      </c>
      <c s="8" t="n" r="E46">
        <v>59.2</v>
      </c>
    </row>
    <row spans="1:5" r="47">
      <c s="4" t="s" r="A47">
        <v>338</v>
      </c>
      <c s="8" t="n" r="B47">
        <v>-38.9</v>
      </c>
      <c s="8" t="n" r="C47">
        <v>-48.9</v>
      </c>
      <c s="8" t="n" r="D47">
        <v>-96.59999999999999</v>
      </c>
      <c s="8" t="n" r="E47">
        <v>-99.2</v>
      </c>
    </row>
    <row spans="1:5" r="48">
      <c s="4" t="s" r="A48">
        <v>339</v>
      </c>
      <c s="8" t="n" r="B48">
        <v>147.1</v>
      </c>
      <c s="8" t="n" r="C48">
        <v>135.5</v>
      </c>
      <c s="8" t="n" r="D48">
        <v>259.5</v>
      </c>
      <c s="8" t="n" r="E48">
        <v>236.7</v>
      </c>
    </row>
    <row spans="1:5" r="49">
      <c s="4" t="s" r="A49">
        <v>90</v>
      </c>
      <c s="8" t="n" r="B49">
        <v>108.2</v>
      </c>
      <c s="8" t="n" r="C49">
        <v>86.59999999999999</v>
      </c>
      <c s="8" t="n" r="D49">
        <v>162.9</v>
      </c>
      <c s="8" t="n" r="E49">
        <v>137.5</v>
      </c>
    </row>
    <row spans="1:5" r="50">
      <c s="4" t="s" r="A50">
        <v>330</v>
      </c>
    </row>
    <row spans="1:5" r="51">
      <c s="3" t="s" r="A51">
        <v>325</v>
      </c>
    </row>
    <row spans="1:5" r="52">
      <c s="4" t="s" r="A52">
        <v>79</v>
      </c>
      <c s="8" t="n" r="B52">
        <v>3187.2</v>
      </c>
      <c s="8" t="n" r="C52">
        <v>2972.9</v>
      </c>
      <c s="8" t="n" r="D52">
        <v>5814.7</v>
      </c>
      <c s="8" t="n" r="E52">
        <v>5491.1</v>
      </c>
    </row>
    <row spans="1:5" r="53">
      <c s="4" t="s" r="A53">
        <v>80</v>
      </c>
      <c s="8" t="n" r="B53">
        <v>2667.9</v>
      </c>
      <c s="8" t="n" r="C53">
        <v>2492.4</v>
      </c>
      <c s="8" t="n" r="D53">
        <v>4854.2</v>
      </c>
      <c s="5" t="n" r="E53">
        <v>4600</v>
      </c>
    </row>
    <row spans="1:5" r="54">
      <c s="4" t="s" r="A54">
        <v>81</v>
      </c>
      <c s="8" t="n" r="B54">
        <v>519.3</v>
      </c>
      <c s="8" t="n" r="C54">
        <v>480.5</v>
      </c>
      <c s="8" t="n" r="D54">
        <v>960.5</v>
      </c>
      <c s="8" t="n" r="E54">
        <v>891.1</v>
      </c>
    </row>
    <row spans="1:5" r="55">
      <c s="4" t="s" r="A55">
        <v>82</v>
      </c>
      <c s="8" t="n" r="B55">
        <v>252.9</v>
      </c>
      <c s="8" t="n" r="C55">
        <v>237.2</v>
      </c>
      <c s="8" t="n" r="D55">
        <v>491.4</v>
      </c>
      <c s="8" t="n" r="E55">
        <v>463.5</v>
      </c>
    </row>
    <row spans="1:5" r="56">
      <c s="4" t="s" r="A56">
        <v>83</v>
      </c>
      <c s="8" t="n" r="B56">
        <v>36.9</v>
      </c>
      <c s="8" t="n" r="C56">
        <v>33.6</v>
      </c>
      <c s="8" t="n" r="D56">
        <v>65.59999999999999</v>
      </c>
      <c s="8" t="n" r="E56">
        <v>61.4</v>
      </c>
    </row>
    <row spans="1:5" r="57">
      <c s="4" t="s" r="A57">
        <v>84</v>
      </c>
      <c s="8" t="n" r="B57">
        <v>229.5</v>
      </c>
      <c s="8" t="n" r="C57">
        <v>209.7</v>
      </c>
      <c s="8" t="n" r="D57">
        <v>403.5</v>
      </c>
      <c s="8" t="n" r="E57">
        <v>366.2</v>
      </c>
    </row>
    <row spans="1:5" r="58">
      <c s="4" t="s" r="A58">
        <v>85</v>
      </c>
      <c s="5" t="n" r="B58">
        <v>0</v>
      </c>
      <c s="5" t="n" r="C58">
        <v>0</v>
      </c>
      <c s="5" t="n" r="D58">
        <v>0</v>
      </c>
      <c s="5" t="n" r="E58">
        <v>0</v>
      </c>
    </row>
    <row spans="1:5" r="59">
      <c s="4" t="s" r="A59">
        <v>86</v>
      </c>
      <c s="5" t="n" r="B59">
        <v>0</v>
      </c>
      <c s="5" t="n" r="C59">
        <v>0</v>
      </c>
      <c s="5" t="n" r="D59">
        <v>0</v>
      </c>
      <c s="5" t="n" r="E59">
        <v>0</v>
      </c>
    </row>
    <row spans="1:5" r="60">
      <c s="4" t="s" r="A60">
        <v>337</v>
      </c>
      <c s="5" t="n" r="B60">
        <v>0</v>
      </c>
      <c s="5" t="n" r="C60">
        <v>0</v>
      </c>
      <c s="5" t="n" r="D60">
        <v>0</v>
      </c>
      <c s="5" t="n" r="E60">
        <v>0</v>
      </c>
    </row>
    <row spans="1:5" r="61">
      <c s="4" t="s" r="A61">
        <v>87</v>
      </c>
      <c s="8" t="n" r="B61">
        <v>0.3</v>
      </c>
      <c s="8" t="n" r="C61">
        <v>0.3</v>
      </c>
      <c s="5" t="n" r="D61">
        <v>1</v>
      </c>
      <c s="8" t="n" r="E61">
        <v>0.7</v>
      </c>
    </row>
    <row spans="1:5" r="62">
      <c s="4" t="s" r="A62">
        <v>88</v>
      </c>
      <c s="8" t="n" r="B62">
        <v>229.8</v>
      </c>
      <c s="5" t="n" r="C62">
        <v>210</v>
      </c>
      <c s="8" t="n" r="D62">
        <v>404.5</v>
      </c>
      <c s="8" t="n" r="E62">
        <v>366.9</v>
      </c>
    </row>
    <row spans="1:5" r="63">
      <c s="4" t="s" r="A63">
        <v>336</v>
      </c>
      <c s="8" t="n" r="B63">
        <v>-85.7</v>
      </c>
      <c s="8" t="n" r="C63">
        <v>-78.2</v>
      </c>
      <c s="8" t="n" r="D63">
        <v>-151.5</v>
      </c>
      <c s="8" t="n" r="E63">
        <v>-137.1</v>
      </c>
    </row>
    <row spans="1:5" r="64">
      <c s="4" t="s" r="A64">
        <v>338</v>
      </c>
      <c s="8" t="n" r="B64">
        <v>144.1</v>
      </c>
      <c s="8" t="n" r="C64">
        <v>131.8</v>
      </c>
      <c s="5" t="n" r="D64">
        <v>253</v>
      </c>
      <c s="8" t="n" r="E64">
        <v>229.8</v>
      </c>
    </row>
    <row spans="1:5" r="65">
      <c s="4" t="s" r="A65">
        <v>339</v>
      </c>
      <c s="5" t="n" r="B65">
        <v>0</v>
      </c>
      <c s="5" t="n" r="C65">
        <v>0</v>
      </c>
      <c s="5" t="n" r="D65">
        <v>0</v>
      </c>
      <c s="5" t="n" r="E65">
        <v>0</v>
      </c>
    </row>
    <row spans="1:5" r="66">
      <c s="4" t="s" r="A66">
        <v>90</v>
      </c>
      <c s="8" t="n" r="B66">
        <v>144.1</v>
      </c>
      <c s="8" t="n" r="C66">
        <v>131.8</v>
      </c>
      <c s="5" t="n" r="D66">
        <v>253</v>
      </c>
      <c s="8" t="n" r="E66">
        <v>229.8</v>
      </c>
    </row>
    <row spans="1:5" r="67">
      <c s="4" t="s" r="A67">
        <v>331</v>
      </c>
    </row>
    <row spans="1:5" r="68">
      <c s="3" t="s" r="A68">
        <v>325</v>
      </c>
    </row>
    <row spans="1:5" r="69">
      <c s="4" t="s" r="A69">
        <v>79</v>
      </c>
      <c s="8" t="n" r="B69">
        <v>126.8</v>
      </c>
      <c s="8" t="n" r="C69">
        <v>133.1</v>
      </c>
      <c s="8" t="n" r="D69">
        <v>254.5</v>
      </c>
      <c s="8" t="n" r="E69">
        <v>267.2</v>
      </c>
    </row>
    <row spans="1:5" r="70">
      <c s="4" t="s" r="A70">
        <v>80</v>
      </c>
      <c s="8" t="n" r="B70">
        <v>111.6</v>
      </c>
      <c s="8" t="n" r="C70">
        <v>116.7</v>
      </c>
      <c s="5" t="n" r="D70">
        <v>224</v>
      </c>
      <c s="8" t="n" r="E70">
        <v>236.2</v>
      </c>
    </row>
    <row spans="1:5" r="71">
      <c s="4" t="s" r="A71">
        <v>81</v>
      </c>
      <c s="8" t="n" r="B71">
        <v>15.2</v>
      </c>
      <c s="8" t="n" r="C71">
        <v>16.4</v>
      </c>
      <c s="8" t="n" r="D71">
        <v>30.5</v>
      </c>
      <c s="5" t="n" r="E71">
        <v>31</v>
      </c>
    </row>
    <row spans="1:5" r="72">
      <c s="4" t="s" r="A72">
        <v>82</v>
      </c>
      <c s="8" t="n" r="B72">
        <v>8.6</v>
      </c>
      <c s="8" t="n" r="C72">
        <v>8.9</v>
      </c>
      <c s="8" t="n" r="D72">
        <v>17.3</v>
      </c>
      <c s="8" t="n" r="E72">
        <v>17.6</v>
      </c>
    </row>
    <row spans="1:5" r="73">
      <c s="4" t="s" r="A73">
        <v>83</v>
      </c>
      <c s="8" t="n" r="B73">
        <v>1.1</v>
      </c>
      <c s="8" t="n" r="C73">
        <v>1.2</v>
      </c>
      <c s="8" t="n" r="D73">
        <v>1.8</v>
      </c>
      <c s="8" t="n" r="E73">
        <v>1.9</v>
      </c>
    </row>
    <row spans="1:5" r="74">
      <c s="4" t="s" r="A74">
        <v>84</v>
      </c>
      <c s="8" t="n" r="B74">
        <v>5.5</v>
      </c>
      <c s="8" t="n" r="C74">
        <v>6.3</v>
      </c>
      <c s="8" t="n" r="D74">
        <v>11.4</v>
      </c>
      <c s="8" t="n" r="E74">
        <v>11.5</v>
      </c>
    </row>
    <row spans="1:5" r="75">
      <c s="4" t="s" r="A75">
        <v>85</v>
      </c>
      <c s="5" t="n" r="B75">
        <v>0</v>
      </c>
      <c s="5" t="n" r="C75">
        <v>0</v>
      </c>
      <c s="8" t="n" r="D75">
        <v>-0.2</v>
      </c>
      <c s="8" t="n" r="E75">
        <v>-0.1</v>
      </c>
    </row>
    <row spans="1:5" r="76">
      <c s="4" t="s" r="A76">
        <v>86</v>
      </c>
      <c s="5" t="n" r="B76">
        <v>0</v>
      </c>
      <c s="5" t="n" r="C76">
        <v>0</v>
      </c>
      <c s="5" t="n" r="D76">
        <v>0</v>
      </c>
      <c s="5" t="n" r="E76">
        <v>0</v>
      </c>
    </row>
    <row spans="1:5" r="77">
      <c s="4" t="s" r="A77">
        <v>337</v>
      </c>
      <c s="8" t="n" r="B77">
        <v>-1.2</v>
      </c>
      <c s="5" t="n" r="C77">
        <v>-1</v>
      </c>
      <c s="8" t="n" r="D77">
        <v>-2.2</v>
      </c>
      <c s="5" t="n" r="E77">
        <v>-2</v>
      </c>
    </row>
    <row spans="1:5" r="78">
      <c s="4" t="s" r="A78">
        <v>87</v>
      </c>
      <c s="8" t="n" r="B78">
        <v>-0.1</v>
      </c>
      <c s="8" t="n" r="C78">
        <v>-0.2</v>
      </c>
      <c s="8" t="n" r="D78">
        <v>-0.4</v>
      </c>
      <c s="8" t="n" r="E78">
        <v>-0.1</v>
      </c>
    </row>
    <row spans="1:5" r="79">
      <c s="4" t="s" r="A79">
        <v>88</v>
      </c>
      <c s="8" t="n" r="B79">
        <v>4.2</v>
      </c>
      <c s="8" t="n" r="C79">
        <v>5.1</v>
      </c>
      <c s="5" t="n" r="D79">
        <v>9</v>
      </c>
      <c s="8" t="n" r="E79">
        <v>9.5</v>
      </c>
    </row>
    <row spans="1:5" r="80">
      <c s="4" t="s" r="A80">
        <v>336</v>
      </c>
      <c s="8" t="n" r="B80">
        <v>-1.2</v>
      </c>
      <c s="8" t="n" r="C80">
        <v>-1.4</v>
      </c>
      <c s="8" t="n" r="D80">
        <v>-2.5</v>
      </c>
      <c s="8" t="n" r="E80">
        <v>-2.6</v>
      </c>
    </row>
    <row spans="1:5" r="81">
      <c s="4" t="s" r="A81">
        <v>338</v>
      </c>
      <c s="9" t="n" r="B81">
        <v>3</v>
      </c>
      <c s="8" t="n" r="C81">
        <v>3.7</v>
      </c>
      <c s="8" t="n" r="D81">
        <v>6.5</v>
      </c>
      <c s="8" t="n" r="E81">
        <v>6.9</v>
      </c>
    </row>
    <row spans="1:5" r="82">
      <c s="4" t="s" r="A82">
        <v>339</v>
      </c>
      <c s="5" t="n" r="C82">
        <v>0</v>
      </c>
      <c s="5" t="n" r="D82">
        <v>0</v>
      </c>
      <c s="5" t="n" r="E82">
        <v>0</v>
      </c>
    </row>
    <row spans="1:5" r="83">
      <c s="4" t="s" r="A83">
        <v>90</v>
      </c>
      <c s="9" t="n" r="B83">
        <v>3</v>
      </c>
      <c s="8" t="n" r="C83">
        <v>3.7</v>
      </c>
      <c s="8" t="n" r="D83">
        <v>6.5</v>
      </c>
      <c s="8" t="n" r="E83">
        <v>6.9</v>
      </c>
    </row>
    <row spans="1:5" r="84">
      <c s="4" t="s" r="A84">
        <v>332</v>
      </c>
    </row>
    <row spans="1:5" r="85">
      <c s="3" t="s" r="A85">
        <v>325</v>
      </c>
    </row>
    <row spans="1:5" r="86">
      <c s="4" t="s" r="A86">
        <v>79</v>
      </c>
      <c s="5" t="n" r="B86">
        <v>0</v>
      </c>
      <c s="5" t="n" r="C86">
        <v>0</v>
      </c>
      <c s="5" t="n" r="D86">
        <v>0</v>
      </c>
      <c s="5" t="n" r="E86">
        <v>0</v>
      </c>
    </row>
    <row spans="1:5" r="87">
      <c s="4" t="s" r="A87">
        <v>80</v>
      </c>
      <c s="5" t="n" r="B87">
        <v>0</v>
      </c>
      <c s="5" t="n" r="C87">
        <v>0</v>
      </c>
      <c s="5" t="n" r="D87">
        <v>0</v>
      </c>
      <c s="5" t="n" r="E87">
        <v>0</v>
      </c>
    </row>
    <row spans="1:5" r="88">
      <c s="4" t="s" r="A88">
        <v>81</v>
      </c>
      <c s="5" t="n" r="B88">
        <v>0</v>
      </c>
      <c s="5" t="n" r="C88">
        <v>0</v>
      </c>
      <c s="5" t="n" r="D88">
        <v>0</v>
      </c>
      <c s="5" t="n" r="E88">
        <v>0</v>
      </c>
    </row>
    <row spans="1:5" r="89">
      <c s="4" t="s" r="A89">
        <v>82</v>
      </c>
      <c s="5" t="n" r="B89">
        <v>0</v>
      </c>
      <c s="5" t="n" r="C89">
        <v>0</v>
      </c>
      <c s="5" t="n" r="D89">
        <v>0</v>
      </c>
      <c s="5" t="n" r="E89">
        <v>0</v>
      </c>
    </row>
    <row spans="1:5" r="90">
      <c s="4" t="s" r="A90">
        <v>83</v>
      </c>
      <c s="5" t="n" r="B90">
        <v>0</v>
      </c>
      <c s="5" t="n" r="C90">
        <v>0</v>
      </c>
      <c s="5" t="n" r="D90">
        <v>0</v>
      </c>
      <c s="5" t="n" r="E90">
        <v>0</v>
      </c>
    </row>
    <row spans="1:5" r="91">
      <c s="4" t="s" r="A91">
        <v>84</v>
      </c>
      <c s="5" t="n" r="B91">
        <v>0</v>
      </c>
      <c s="5" t="n" r="C91">
        <v>0</v>
      </c>
      <c s="5" t="n" r="D91">
        <v>0</v>
      </c>
      <c s="5" t="n" r="E91">
        <v>0</v>
      </c>
    </row>
    <row spans="1:5" r="92">
      <c s="4" t="s" r="A92">
        <v>85</v>
      </c>
      <c s="5" t="n" r="B92">
        <v>0</v>
      </c>
      <c s="5" t="n" r="C92">
        <v>0</v>
      </c>
      <c s="5" t="n" r="D92">
        <v>0</v>
      </c>
      <c s="5" t="n" r="E92">
        <v>0</v>
      </c>
    </row>
    <row spans="1:5" r="93">
      <c s="4" t="s" r="A93">
        <v>86</v>
      </c>
      <c s="5" t="n" r="B93">
        <v>0</v>
      </c>
      <c s="5" t="n" r="C93">
        <v>0</v>
      </c>
      <c s="5" t="n" r="D93">
        <v>0</v>
      </c>
      <c s="5" t="n" r="E93">
        <v>0</v>
      </c>
    </row>
    <row spans="1:5" r="94">
      <c s="4" t="s" r="A94">
        <v>337</v>
      </c>
      <c s="5" t="n" r="B94">
        <v>0</v>
      </c>
      <c s="5" t="n" r="C94">
        <v>0</v>
      </c>
      <c s="5" t="n" r="D94">
        <v>0</v>
      </c>
      <c s="5" t="n" r="E94">
        <v>0</v>
      </c>
    </row>
    <row spans="1:5" r="95">
      <c s="4" t="s" r="A95">
        <v>87</v>
      </c>
      <c s="5" t="n" r="B95">
        <v>0</v>
      </c>
      <c s="5" t="n" r="C95">
        <v>0</v>
      </c>
      <c s="5" t="n" r="D95">
        <v>0</v>
      </c>
      <c s="5" t="n" r="E95">
        <v>0</v>
      </c>
    </row>
    <row spans="1:5" r="96">
      <c s="4" t="s" r="A96">
        <v>88</v>
      </c>
      <c s="5" t="n" r="B96">
        <v>0</v>
      </c>
      <c s="5" t="n" r="C96">
        <v>0</v>
      </c>
      <c s="5" t="n" r="D96">
        <v>0</v>
      </c>
      <c s="5" t="n" r="E96">
        <v>0</v>
      </c>
    </row>
    <row spans="1:5" r="97">
      <c s="4" t="s" r="A97">
        <v>336</v>
      </c>
      <c s="5" t="n" r="B97">
        <v>0</v>
      </c>
      <c s="5" t="n" r="C97">
        <v>0</v>
      </c>
      <c s="5" t="n" r="D97">
        <v>0</v>
      </c>
      <c s="5" t="n" r="E97">
        <v>0</v>
      </c>
    </row>
    <row spans="1:5" r="98">
      <c s="4" t="s" r="A98">
        <v>338</v>
      </c>
      <c s="5" t="n" r="B98">
        <v>0</v>
      </c>
      <c s="5" t="n" r="C98">
        <v>0</v>
      </c>
      <c s="5" t="n" r="D98">
        <v>0</v>
      </c>
      <c s="5" t="n" r="E98">
        <v>0</v>
      </c>
    </row>
    <row spans="1:5" r="99">
      <c s="4" t="s" r="A99">
        <v>339</v>
      </c>
      <c s="5" t="n" r="B99">
        <v>0</v>
      </c>
      <c s="5" t="n" r="C99">
        <v>0</v>
      </c>
      <c s="5" t="n" r="D99">
        <v>0</v>
      </c>
      <c s="5" t="n" r="E99">
        <v>0</v>
      </c>
    </row>
    <row spans="1:5" r="100">
      <c s="4" t="s" r="A100">
        <v>90</v>
      </c>
      <c s="5" t="n" r="B100">
        <v>0</v>
      </c>
      <c s="5" t="n" r="C100">
        <v>0</v>
      </c>
      <c s="5" t="n" r="D100">
        <v>0</v>
      </c>
      <c s="5" t="n" r="E100">
        <v>0</v>
      </c>
    </row>
    <row spans="1:5" r="101">
      <c s="4" t="s" r="A101">
        <v>333</v>
      </c>
    </row>
    <row spans="1:5" r="102">
      <c s="3" t="s" r="A102">
        <v>325</v>
      </c>
    </row>
    <row spans="1:5" r="103">
      <c s="4" t="s" r="A103">
        <v>79</v>
      </c>
      <c s="5" t="n" r="B103">
        <v>0</v>
      </c>
      <c s="5" t="n" r="C103">
        <v>0</v>
      </c>
      <c s="5" t="n" r="D103">
        <v>0</v>
      </c>
      <c s="5" t="n" r="E103">
        <v>0</v>
      </c>
    </row>
    <row spans="1:5" r="104">
      <c s="4" t="s" r="A104">
        <v>80</v>
      </c>
      <c s="5" t="n" r="B104">
        <v>0</v>
      </c>
      <c s="5" t="n" r="C104">
        <v>0</v>
      </c>
      <c s="5" t="n" r="D104">
        <v>0</v>
      </c>
      <c s="5" t="n" r="E104">
        <v>0</v>
      </c>
    </row>
    <row spans="1:5" r="105">
      <c s="4" t="s" r="A105">
        <v>81</v>
      </c>
      <c s="5" t="n" r="B105">
        <v>0</v>
      </c>
      <c s="5" t="n" r="C105">
        <v>0</v>
      </c>
      <c s="5" t="n" r="D105">
        <v>0</v>
      </c>
      <c s="5" t="n" r="E105">
        <v>0</v>
      </c>
    </row>
    <row spans="1:5" r="106">
      <c s="4" t="s" r="A106">
        <v>82</v>
      </c>
      <c s="5" t="n" r="B106">
        <v>0</v>
      </c>
      <c s="5" t="n" r="C106">
        <v>0</v>
      </c>
      <c s="5" t="n" r="D106">
        <v>0</v>
      </c>
      <c s="5" t="n" r="E106">
        <v>0</v>
      </c>
    </row>
    <row spans="1:5" r="107">
      <c s="4" t="s" r="A107">
        <v>83</v>
      </c>
      <c s="5" t="n" r="B107">
        <v>0</v>
      </c>
      <c s="5" t="n" r="C107">
        <v>0</v>
      </c>
      <c s="5" t="n" r="D107">
        <v>0</v>
      </c>
      <c s="5" t="n" r="E107">
        <v>0</v>
      </c>
    </row>
    <row spans="1:5" r="108">
      <c s="4" t="s" r="A108">
        <v>84</v>
      </c>
      <c s="5" t="n" r="B108">
        <v>0</v>
      </c>
      <c s="5" t="n" r="C108">
        <v>0</v>
      </c>
      <c s="5" t="n" r="D108">
        <v>0</v>
      </c>
      <c s="5" t="n" r="E108">
        <v>0</v>
      </c>
    </row>
    <row spans="1:5" r="109">
      <c s="4" t="s" r="A109">
        <v>85</v>
      </c>
      <c s="5" t="n" r="B109">
        <v>0</v>
      </c>
      <c s="5" t="n" r="C109">
        <v>0</v>
      </c>
      <c s="5" t="n" r="D109">
        <v>0</v>
      </c>
      <c s="5" t="n" r="E109">
        <v>0</v>
      </c>
    </row>
    <row spans="1:5" r="110">
      <c s="4" t="s" r="A110">
        <v>86</v>
      </c>
      <c s="5" t="n" r="B110">
        <v>0</v>
      </c>
      <c s="5" t="n" r="C110">
        <v>0</v>
      </c>
      <c s="5" t="n" r="D110">
        <v>0</v>
      </c>
      <c s="5" t="n" r="E110">
        <v>0</v>
      </c>
    </row>
    <row spans="1:5" r="111">
      <c s="4" t="s" r="A111">
        <v>337</v>
      </c>
      <c s="5" t="n" r="B111">
        <v>0</v>
      </c>
      <c s="5" t="n" r="C111">
        <v>0</v>
      </c>
      <c s="5" t="n" r="D111">
        <v>0</v>
      </c>
      <c s="5" t="n" r="E111">
        <v>0</v>
      </c>
    </row>
    <row spans="1:5" r="112">
      <c s="4" t="s" r="A112">
        <v>87</v>
      </c>
      <c s="5" t="n" r="B112">
        <v>0</v>
      </c>
      <c s="5" t="n" r="C112">
        <v>0</v>
      </c>
      <c s="5" t="n" r="D112">
        <v>0</v>
      </c>
      <c s="5" t="n" r="E112">
        <v>0</v>
      </c>
    </row>
    <row spans="1:5" r="113">
      <c s="4" t="s" r="A113">
        <v>88</v>
      </c>
      <c s="5" t="n" r="B113">
        <v>0</v>
      </c>
      <c s="5" t="n" r="C113">
        <v>0</v>
      </c>
      <c s="5" t="n" r="D113">
        <v>0</v>
      </c>
      <c s="5" t="n" r="E113">
        <v>0</v>
      </c>
    </row>
    <row spans="1:5" r="114">
      <c s="4" t="s" r="A114">
        <v>336</v>
      </c>
      <c s="5" t="n" r="B114">
        <v>0</v>
      </c>
      <c s="5" t="n" r="C114">
        <v>0</v>
      </c>
      <c s="5" t="n" r="D114">
        <v>0</v>
      </c>
      <c s="5" t="n" r="E114">
        <v>0</v>
      </c>
    </row>
    <row spans="1:5" r="115">
      <c s="4" t="s" r="A115">
        <v>338</v>
      </c>
      <c s="5" t="n" r="B115">
        <v>0</v>
      </c>
      <c s="5" t="n" r="C115">
        <v>0</v>
      </c>
      <c s="5" t="n" r="D115">
        <v>0</v>
      </c>
      <c s="5" t="n" r="E115">
        <v>0</v>
      </c>
    </row>
    <row spans="1:5" r="116">
      <c s="4" t="s" r="A116">
        <v>339</v>
      </c>
      <c s="8" t="n" r="B116">
        <v>-255.3</v>
      </c>
      <c s="8" t="n" r="C116">
        <v>-222.1</v>
      </c>
      <c s="8" t="n" r="D116">
        <v>-422.4</v>
      </c>
      <c s="8" t="n" r="E116">
        <v>-374.2</v>
      </c>
    </row>
    <row spans="1:5" r="117">
      <c s="4" t="s" r="A117">
        <v>90</v>
      </c>
      <c s="8" t="n" r="B117">
        <v>-255.3</v>
      </c>
      <c s="8" t="n" r="C117">
        <v>-222.1</v>
      </c>
      <c s="8" t="n" r="D117">
        <v>-422.4</v>
      </c>
      <c s="8" t="n" r="E117">
        <v>-374.2</v>
      </c>
    </row>
    <row spans="1:5" r="118">
      <c s="4" t="s" r="A118">
        <v>334</v>
      </c>
    </row>
    <row spans="1:5" r="119">
      <c s="3" t="s" r="A119">
        <v>325</v>
      </c>
    </row>
    <row spans="1:5" r="120">
      <c s="4" t="s" r="A120">
        <v>79</v>
      </c>
      <c s="5" t="n" r="B120">
        <v>3314</v>
      </c>
      <c s="5" t="n" r="C120">
        <v>3106</v>
      </c>
      <c s="8" t="n" r="D120">
        <v>6069.2</v>
      </c>
      <c s="8" t="n" r="E120">
        <v>5758.3</v>
      </c>
    </row>
    <row spans="1:5" r="121">
      <c s="4" t="s" r="A121">
        <v>80</v>
      </c>
      <c s="8" t="n" r="B121">
        <v>2779.5</v>
      </c>
      <c s="8" t="n" r="C121">
        <v>2609.1</v>
      </c>
      <c s="8" t="n" r="D121">
        <v>5078.2</v>
      </c>
      <c s="8" t="n" r="E121">
        <v>4836.2</v>
      </c>
    </row>
    <row spans="1:5" r="122">
      <c s="4" t="s" r="A122">
        <v>81</v>
      </c>
      <c s="8" t="n" r="B122">
        <v>534.5</v>
      </c>
      <c s="8" t="n" r="C122">
        <v>496.9</v>
      </c>
      <c s="5" t="n" r="D122">
        <v>991</v>
      </c>
      <c s="8" t="n" r="E122">
        <v>922.1</v>
      </c>
    </row>
    <row spans="1:5" r="123">
      <c s="4" t="s" r="A123">
        <v>82</v>
      </c>
      <c s="8" t="n" r="B123">
        <v>290.6</v>
      </c>
      <c s="8" t="n" r="C123">
        <v>273.9</v>
      </c>
      <c s="8" t="n" r="D123">
        <v>566.1</v>
      </c>
      <c s="8" t="n" r="E123">
        <v>534.8</v>
      </c>
    </row>
    <row spans="1:5" r="124">
      <c s="4" t="s" r="A124">
        <v>83</v>
      </c>
      <c s="5" t="n" r="B124">
        <v>38</v>
      </c>
      <c s="8" t="n" r="C124">
        <v>34.8</v>
      </c>
      <c s="8" t="n" r="D124">
        <v>67.40000000000001</v>
      </c>
      <c s="8" t="n" r="E124">
        <v>63.3</v>
      </c>
    </row>
    <row spans="1:5" r="125">
      <c s="4" t="s" r="A125">
        <v>84</v>
      </c>
      <c s="8" t="n" r="B125">
        <v>205.9</v>
      </c>
      <c s="8" t="n" r="C125">
        <v>188.2</v>
      </c>
      <c s="8" t="n" r="D125">
        <v>357.5</v>
      </c>
      <c s="5" t="n" r="E125">
        <v>324</v>
      </c>
    </row>
    <row spans="1:5" r="126">
      <c s="4" t="s" r="A126">
        <v>85</v>
      </c>
      <c s="8" t="n" r="B126">
        <v>37.8</v>
      </c>
      <c s="8" t="n" r="C126">
        <v>48.5</v>
      </c>
      <c s="8" t="n" r="D126">
        <v>82.59999999999999</v>
      </c>
      <c s="8" t="n" r="E126">
        <v>98.59999999999999</v>
      </c>
    </row>
    <row spans="1:5" r="127">
      <c s="4" t="s" r="A127">
        <v>86</v>
      </c>
      <c s="5" t="n" r="B127">
        <v>0</v>
      </c>
      <c s="8" t="n" r="C127">
        <v>-2.6</v>
      </c>
      <c s="8" t="n" r="D127">
        <v>-24.3</v>
      </c>
      <c s="5" t="n" r="E127">
        <v>-8</v>
      </c>
    </row>
    <row spans="1:5" r="128">
      <c s="4" t="s" r="A128">
        <v>337</v>
      </c>
      <c s="5" t="n" r="B128">
        <v>0</v>
      </c>
      <c s="5" t="n" r="C128">
        <v>0</v>
      </c>
      <c s="5" t="n" r="D128">
        <v>0</v>
      </c>
      <c s="5" t="n" r="E128">
        <v>0</v>
      </c>
    </row>
    <row spans="1:5" r="129">
      <c s="4" t="s" r="A129">
        <v>87</v>
      </c>
      <c s="5" t="n" r="B129">
        <v>4</v>
      </c>
      <c s="8" t="n" r="C129">
        <v>0.1</v>
      </c>
      <c s="8" t="n" r="D129">
        <v>8.5</v>
      </c>
      <c s="8" t="n" r="E129">
        <v>0.6</v>
      </c>
    </row>
    <row spans="1:5" r="130">
      <c s="4" t="s" r="A130">
        <v>88</v>
      </c>
      <c s="8" t="n" r="B130">
        <v>172.1</v>
      </c>
      <c s="8" t="n" r="C130">
        <v>137.2</v>
      </c>
      <c s="8" t="n" r="D130">
        <v>259.1</v>
      </c>
      <c s="5" t="n" r="E130">
        <v>218</v>
      </c>
    </row>
    <row spans="1:5" r="131">
      <c s="4" t="s" r="A131">
        <v>336</v>
      </c>
      <c s="8" t="n" r="B131">
        <v>-63.9</v>
      </c>
      <c s="8" t="n" r="C131">
        <v>-50.6</v>
      </c>
      <c s="8" t="n" r="D131">
        <v>-96.2</v>
      </c>
      <c s="8" t="n" r="E131">
        <v>-80.5</v>
      </c>
    </row>
    <row spans="1:5" r="132">
      <c s="4" t="s" r="A132">
        <v>338</v>
      </c>
      <c s="8" t="n" r="B132">
        <v>108.2</v>
      </c>
      <c s="8" t="n" r="C132">
        <v>86.59999999999999</v>
      </c>
      <c s="8" t="n" r="D132">
        <v>162.9</v>
      </c>
      <c s="8" t="n" r="E132">
        <v>137.5</v>
      </c>
    </row>
    <row spans="1:5" r="133">
      <c s="4" t="s" r="A133">
        <v>339</v>
      </c>
      <c s="5" t="n" r="B133">
        <v>0</v>
      </c>
      <c s="5" t="n" r="C133">
        <v>0</v>
      </c>
      <c s="5" t="n" r="D133">
        <v>0</v>
      </c>
      <c s="5" t="n" r="E133">
        <v>0</v>
      </c>
    </row>
    <row spans="1:5" r="134">
      <c s="4" t="s" r="A134">
        <v>90</v>
      </c>
      <c s="7" t="n" r="B134">
        <v>108.2</v>
      </c>
      <c s="7" t="n" r="C134">
        <v>86.59999999999999</v>
      </c>
      <c s="7" t="n" r="D134">
        <v>162.9</v>
      </c>
      <c s="7" t="n" r="E134">
        <v>13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0</v>
      </c>
      <c s="2" t="s" r="B1">
        <v>76</v>
      </c>
      <c s="2" t="s" r="D1">
        <v>1</v>
      </c>
    </row>
    <row spans="1:5" r="2">
      <c s="2" t="s" r="B2">
        <v>2</v>
      </c>
      <c s="2" t="s" r="C2">
        <v>77</v>
      </c>
      <c s="2" t="s" r="D2">
        <v>2</v>
      </c>
      <c s="2" t="s" r="E2">
        <v>77</v>
      </c>
    </row>
    <row spans="1:5" r="3">
      <c s="3" t="s" r="A3">
        <v>325</v>
      </c>
    </row>
    <row spans="1:5" r="4">
      <c s="4" t="s" r="A4">
        <v>100</v>
      </c>
      <c s="7" t="n" r="B4">
        <v>112.9</v>
      </c>
      <c s="7" t="n" r="C4">
        <v>90.3</v>
      </c>
      <c s="7" t="n" r="D4">
        <v>156.6</v>
      </c>
      <c s="7" t="n" r="E4">
        <v>137.3</v>
      </c>
    </row>
    <row spans="1:5" r="5">
      <c s="4" t="s" r="A5">
        <v>326</v>
      </c>
    </row>
    <row spans="1:5" r="6">
      <c s="3" t="s" r="A6">
        <v>325</v>
      </c>
    </row>
    <row spans="1:5" r="7">
      <c s="4" t="s" r="A7">
        <v>100</v>
      </c>
      <c s="8" t="n" r="B7">
        <v>112.9</v>
      </c>
      <c s="8" t="n" r="C7">
        <v>90.3</v>
      </c>
      <c s="8" t="n" r="D7">
        <v>156.6</v>
      </c>
      <c s="8" t="n" r="E7">
        <v>137.3</v>
      </c>
    </row>
    <row spans="1:5" r="8">
      <c s="4" t="s" r="A8">
        <v>329</v>
      </c>
    </row>
    <row spans="1:5" r="9">
      <c s="3" t="s" r="A9">
        <v>325</v>
      </c>
    </row>
    <row spans="1:5" r="10">
      <c s="4" t="s" r="A10">
        <v>100</v>
      </c>
      <c s="8" t="n" r="B10">
        <v>112.9</v>
      </c>
      <c s="8" t="n" r="C10">
        <v>90.3</v>
      </c>
      <c s="8" t="n" r="D10">
        <v>156.6</v>
      </c>
      <c s="8" t="n" r="E10">
        <v>137.3</v>
      </c>
    </row>
    <row spans="1:5" r="11">
      <c s="4" t="s" r="A11">
        <v>330</v>
      </c>
    </row>
    <row spans="1:5" r="12">
      <c s="3" t="s" r="A12">
        <v>325</v>
      </c>
    </row>
    <row spans="1:5" r="13">
      <c s="4" t="s" r="A13">
        <v>100</v>
      </c>
      <c s="8" t="n" r="B13">
        <v>144.1</v>
      </c>
      <c s="8" t="n" r="C13">
        <v>131.8</v>
      </c>
      <c s="5" t="n" r="D13">
        <v>253</v>
      </c>
      <c s="8" t="n" r="E13">
        <v>229.8</v>
      </c>
    </row>
    <row spans="1:5" r="14">
      <c s="4" t="s" r="A14">
        <v>331</v>
      </c>
    </row>
    <row spans="1:5" r="15">
      <c s="3" t="s" r="A15">
        <v>325</v>
      </c>
    </row>
    <row spans="1:5" r="16">
      <c s="4" t="s" r="A16">
        <v>100</v>
      </c>
      <c s="8" t="n" r="B16">
        <v>7.8</v>
      </c>
      <c s="8" t="n" r="C16">
        <v>7.4</v>
      </c>
      <c s="8" t="n" r="D16">
        <v>0.2</v>
      </c>
      <c s="8" t="n" r="E16">
        <v>6.7</v>
      </c>
    </row>
    <row spans="1:5" r="17">
      <c s="4" t="s" r="A17">
        <v>332</v>
      </c>
    </row>
    <row spans="1:5" r="18">
      <c s="3" t="s" r="A18">
        <v>325</v>
      </c>
    </row>
    <row spans="1:5" r="19">
      <c s="4" t="s" r="A19">
        <v>100</v>
      </c>
      <c s="5" t="n" r="B19">
        <v>0</v>
      </c>
      <c s="5" t="n" r="C19">
        <v>0</v>
      </c>
      <c s="5" t="n" r="D19">
        <v>0</v>
      </c>
      <c s="5" t="n" r="E19">
        <v>0</v>
      </c>
    </row>
    <row spans="1:5" r="20">
      <c s="4" t="s" r="A20">
        <v>333</v>
      </c>
    </row>
    <row spans="1:5" r="21">
      <c s="3" t="s" r="A21">
        <v>325</v>
      </c>
    </row>
    <row spans="1:5" r="22">
      <c s="4" t="s" r="A22">
        <v>100</v>
      </c>
      <c s="8" t="n" r="B22">
        <v>-264.8</v>
      </c>
      <c s="8" t="n" r="C22">
        <v>-229.5</v>
      </c>
      <c s="8" t="n" r="D22">
        <v>-409.8</v>
      </c>
      <c s="8" t="n" r="E22">
        <v>-373.8</v>
      </c>
    </row>
    <row spans="1:5" r="23">
      <c s="4" t="s" r="A23">
        <v>334</v>
      </c>
    </row>
    <row spans="1:5" r="24">
      <c s="3" t="s" r="A24">
        <v>325</v>
      </c>
    </row>
    <row spans="1:5" r="25">
      <c s="4" t="s" r="A25">
        <v>100</v>
      </c>
      <c s="7" t="n" r="B25">
        <v>112.9</v>
      </c>
      <c s="7" t="n" r="C25">
        <v>90.3</v>
      </c>
      <c s="7" t="n" r="D25">
        <v>156.6</v>
      </c>
      <c s="7" t="n" r="E25">
        <v>13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9" t="n" r="B4">
        <v>3314</v>
      </c>
      <c s="9" t="n" r="C4">
        <v>3106</v>
      </c>
      <c s="7" t="n" r="D4">
        <v>6069.2</v>
      </c>
      <c s="7" t="n" r="E4">
        <v>5758.3</v>
      </c>
    </row>
    <row spans="1:5" r="5">
      <c s="4" t="s" r="A5">
        <v>80</v>
      </c>
      <c s="8" t="n" r="B5">
        <v>2779.5</v>
      </c>
      <c s="8" t="n" r="C5">
        <v>2609.1</v>
      </c>
      <c s="8" t="n" r="D5">
        <v>5078.2</v>
      </c>
      <c s="8" t="n" r="E5">
        <v>4836.2</v>
      </c>
    </row>
    <row spans="1:5" r="6">
      <c s="4" t="s" r="A6">
        <v>81</v>
      </c>
      <c s="8" t="n" r="B6">
        <v>534.5</v>
      </c>
      <c s="8" t="n" r="C6">
        <v>496.9</v>
      </c>
      <c s="5" t="n" r="D6">
        <v>991</v>
      </c>
      <c s="8" t="n" r="E6">
        <v>922.1</v>
      </c>
    </row>
    <row spans="1:5" r="7">
      <c s="4" t="s" r="A7">
        <v>82</v>
      </c>
      <c s="8" t="n" r="B7">
        <v>290.6</v>
      </c>
      <c s="8" t="n" r="C7">
        <v>273.9</v>
      </c>
      <c s="8" t="n" r="D7">
        <v>566.1</v>
      </c>
      <c s="8" t="n" r="E7">
        <v>534.8</v>
      </c>
    </row>
    <row spans="1:5" r="8">
      <c s="4" t="s" r="A8">
        <v>83</v>
      </c>
      <c s="5" t="n" r="B8">
        <v>38</v>
      </c>
      <c s="8" t="n" r="C8">
        <v>34.8</v>
      </c>
      <c s="8" t="n" r="D8">
        <v>67.40000000000001</v>
      </c>
      <c s="8" t="n" r="E8">
        <v>63.3</v>
      </c>
    </row>
    <row spans="1:5" r="9">
      <c s="4" t="s" r="A9">
        <v>84</v>
      </c>
      <c s="8" t="n" r="B9">
        <v>205.9</v>
      </c>
      <c s="8" t="n" r="C9">
        <v>188.2</v>
      </c>
      <c s="8" t="n" r="D9">
        <v>357.5</v>
      </c>
      <c s="5" t="n" r="E9">
        <v>324</v>
      </c>
    </row>
    <row spans="1:5" r="10">
      <c s="4" t="s" r="A10">
        <v>85</v>
      </c>
      <c s="8" t="n" r="B10">
        <v>-37.8</v>
      </c>
      <c s="8" t="n" r="C10">
        <v>-48.5</v>
      </c>
      <c s="8" t="n" r="D10">
        <v>-82.59999999999999</v>
      </c>
      <c s="8" t="n" r="E10">
        <v>-98.59999999999999</v>
      </c>
    </row>
    <row spans="1:5" r="11">
      <c s="4" t="s" r="A11">
        <v>86</v>
      </c>
      <c s="5" t="n" r="B11">
        <v>0</v>
      </c>
      <c s="8" t="n" r="C11">
        <v>-2.6</v>
      </c>
      <c s="8" t="n" r="D11">
        <v>-24.3</v>
      </c>
      <c s="5" t="n" r="E11">
        <v>-8</v>
      </c>
    </row>
    <row spans="1:5" r="12">
      <c s="4" t="s" r="A12">
        <v>87</v>
      </c>
      <c s="5" t="n" r="B12">
        <v>4</v>
      </c>
      <c s="8" t="n" r="C12">
        <v>0.1</v>
      </c>
      <c s="8" t="n" r="D12">
        <v>8.5</v>
      </c>
      <c s="8" t="n" r="E12">
        <v>0.6</v>
      </c>
    </row>
    <row spans="1:5" r="13">
      <c s="4" t="s" r="A13">
        <v>88</v>
      </c>
      <c s="8" t="n" r="B13">
        <v>172.1</v>
      </c>
      <c s="8" t="n" r="C13">
        <v>137.2</v>
      </c>
      <c s="8" t="n" r="D13">
        <v>259.1</v>
      </c>
      <c s="5" t="n" r="E13">
        <v>218</v>
      </c>
    </row>
    <row spans="1:5" r="14">
      <c s="4" t="s" r="A14">
        <v>89</v>
      </c>
      <c s="8" t="n" r="B14">
        <v>-63.9</v>
      </c>
      <c s="8" t="n" r="C14">
        <v>-50.6</v>
      </c>
      <c s="8" t="n" r="D14">
        <v>-96.2</v>
      </c>
      <c s="8" t="n" r="E14">
        <v>-80.5</v>
      </c>
    </row>
    <row spans="1:5" r="15">
      <c s="4" t="s" r="A15">
        <v>90</v>
      </c>
      <c s="7" t="n" r="B15">
        <v>108.2</v>
      </c>
      <c s="7" t="n" r="C15">
        <v>86.59999999999999</v>
      </c>
      <c s="7" t="n" r="D15">
        <v>162.9</v>
      </c>
      <c s="7" t="n" r="E15">
        <v>137.5</v>
      </c>
    </row>
    <row spans="1:5" r="16">
      <c s="4" t="s" r="A16">
        <v>91</v>
      </c>
      <c s="10" t="n" r="B16">
        <v>0.63</v>
      </c>
      <c s="10" t="n" r="C16">
        <v>0.51</v>
      </c>
      <c s="10" t="n" r="D16">
        <v>0.95</v>
      </c>
      <c s="10" t="n" r="E16">
        <v>0.8100000000000001</v>
      </c>
    </row>
    <row spans="1:5" r="17">
      <c s="4" t="s" r="A17">
        <v>92</v>
      </c>
      <c s="10" t="n" r="B17">
        <v>0.63</v>
      </c>
      <c s="10" t="n" r="C17">
        <v>0.5</v>
      </c>
      <c s="10" t="n" r="D17">
        <v>0.9399999999999999</v>
      </c>
      <c s="10" t="n" r="E17">
        <v>0.8</v>
      </c>
    </row>
    <row spans="1:5" r="18">
      <c s="4" t="s" r="A18">
        <v>93</v>
      </c>
      <c s="5" t="n" r="B18">
        <v>171</v>
      </c>
      <c s="8" t="n" r="C18">
        <v>170.2</v>
      </c>
      <c s="8" t="n" r="D18">
        <v>171.6</v>
      </c>
      <c s="8" t="n" r="E18">
        <v>169.9</v>
      </c>
    </row>
    <row spans="1:5" r="19">
      <c s="4" t="s" r="A19">
        <v>94</v>
      </c>
      <c s="8" t="n" r="B19">
        <v>172.5</v>
      </c>
      <c s="8" t="n" r="C19">
        <v>172.7</v>
      </c>
      <c s="5" t="n" r="D19">
        <v>173</v>
      </c>
      <c s="8" t="n" r="E19">
        <v>172.5</v>
      </c>
    </row>
    <row spans="1:5" r="20">
      <c s="4" t="s" r="A20">
        <v>95</v>
      </c>
      <c s="11" t="n" r="B20">
        <v>0.0675</v>
      </c>
      <c s="11" t="n" r="C20">
        <v>0.0425</v>
      </c>
      <c s="11" t="n" r="D20">
        <v>0.135</v>
      </c>
      <c s="11" t="n" r="E20">
        <v>0.085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41</v>
      </c>
      <c s="2" t="s" r="B1">
        <v>76</v>
      </c>
      <c s="2" t="s" r="C1">
        <v>1</v>
      </c>
    </row>
    <row spans="1:4" r="2">
      <c s="2" t="s" r="B2">
        <v>77</v>
      </c>
      <c s="2" t="s" r="C2">
        <v>2</v>
      </c>
      <c s="2" t="s" r="D2">
        <v>77</v>
      </c>
    </row>
    <row spans="1:4" r="3">
      <c s="3" t="s" r="A3">
        <v>325</v>
      </c>
    </row>
    <row spans="1:4" r="4">
      <c s="4" t="s" r="A4">
        <v>140</v>
      </c>
      <c s="7" t="n" r="C4">
        <v>99.09999999999999</v>
      </c>
      <c s="7" t="n" r="D4">
        <v>175.9</v>
      </c>
    </row>
    <row spans="1:4" r="5">
      <c s="4" t="s" r="A5">
        <v>142</v>
      </c>
      <c s="8" t="n" r="C5">
        <v>-22.9</v>
      </c>
      <c s="5" t="n" r="D5">
        <v>-21</v>
      </c>
    </row>
    <row spans="1:4" r="6">
      <c s="4" t="s" r="A6">
        <v>143</v>
      </c>
      <c s="5" t="n" r="C6">
        <v>0</v>
      </c>
      <c s="8" t="n" r="D6">
        <v>20.9</v>
      </c>
    </row>
    <row spans="1:4" r="7">
      <c s="4" t="s" r="A7">
        <v>145</v>
      </c>
      <c s="8" t="n" r="C7">
        <v>-23.4</v>
      </c>
      <c s="8" t="n" r="D7">
        <v>-41.9</v>
      </c>
    </row>
    <row spans="1:4" r="8">
      <c s="4" t="s" r="A8">
        <v>147</v>
      </c>
      <c s="8" t="n" r="C8">
        <v>-7.7</v>
      </c>
      <c s="8" t="n" r="D8">
        <v>-7.7</v>
      </c>
    </row>
    <row spans="1:4" r="9">
      <c s="4" t="s" r="A9">
        <v>148</v>
      </c>
      <c s="5" t="n" r="C9">
        <v>525</v>
      </c>
      <c s="5" t="n" r="D9">
        <v>0</v>
      </c>
    </row>
    <row spans="1:4" r="10">
      <c s="4" t="s" r="A10">
        <v>342</v>
      </c>
      <c s="8" t="n" r="C10">
        <v>-525.3</v>
      </c>
      <c s="8" t="n" r="D10">
        <v>-123.8</v>
      </c>
    </row>
    <row spans="1:4" r="11">
      <c s="4" t="s" r="A11">
        <v>150</v>
      </c>
      <c s="8" t="n" r="C11">
        <v>-6.8</v>
      </c>
      <c s="8" t="n" r="D11">
        <v>-6.4</v>
      </c>
    </row>
    <row spans="1:4" r="12">
      <c s="4" t="s" r="A12">
        <v>151</v>
      </c>
      <c s="8" t="n" r="C12">
        <v>41.2</v>
      </c>
      <c s="5" t="n" r="D12">
        <v>55</v>
      </c>
    </row>
    <row spans="1:4" r="13">
      <c s="4" t="s" r="A13">
        <v>152</v>
      </c>
      <c s="5" t="n" r="C13">
        <v>1</v>
      </c>
      <c s="8" t="n" r="D13">
        <v>0.8</v>
      </c>
    </row>
    <row spans="1:4" r="14">
      <c s="4" t="s" r="A14">
        <v>153</v>
      </c>
      <c s="8" t="n" r="C14">
        <v>4.2</v>
      </c>
      <c s="5" t="n" r="D14">
        <v>2</v>
      </c>
    </row>
    <row spans="1:4" r="15">
      <c s="4" t="s" r="A15">
        <v>343</v>
      </c>
      <c s="8" t="n" r="C15">
        <v>-23.2</v>
      </c>
      <c s="8" t="n" r="D15">
        <v>-14.6</v>
      </c>
    </row>
    <row spans="1:4" r="16">
      <c s="4" t="s" r="A16">
        <v>125</v>
      </c>
      <c s="9" t="n" r="B16">
        <v>0</v>
      </c>
      <c s="8" t="n" r="C16">
        <v>-91.7</v>
      </c>
    </row>
    <row spans="1:4" r="17">
      <c s="4" t="s" r="A17">
        <v>156</v>
      </c>
      <c s="8" t="n" r="C17">
        <v>0.2</v>
      </c>
      <c s="5" t="n" r="D17">
        <v>0</v>
      </c>
    </row>
    <row spans="1:4" r="18">
      <c s="4" t="s" r="A18">
        <v>157</v>
      </c>
      <c s="8" t="n" r="C18">
        <v>-83.09999999999999</v>
      </c>
      <c s="8" t="n" r="D18">
        <v>-94.7</v>
      </c>
    </row>
    <row spans="1:4" r="19">
      <c s="4" t="s" r="A19">
        <v>158</v>
      </c>
      <c s="8" t="n" r="C19">
        <v>-1.4</v>
      </c>
      <c s="8" t="n" r="D19">
        <v>0.2</v>
      </c>
    </row>
    <row spans="1:4" r="20">
      <c s="4" t="s" r="A20">
        <v>159</v>
      </c>
      <c s="8" t="n" r="C20">
        <v>-8.800000000000001</v>
      </c>
      <c s="8" t="n" r="D20">
        <v>39.5</v>
      </c>
    </row>
    <row spans="1:4" r="21">
      <c s="4" t="s" r="A21">
        <v>160</v>
      </c>
      <c s="8" t="n" r="C21">
        <v>344.5</v>
      </c>
      <c s="8" t="n" r="D21">
        <v>188.1</v>
      </c>
    </row>
    <row spans="1:4" r="22">
      <c s="4" t="s" r="A22">
        <v>161</v>
      </c>
      <c s="8" t="n" r="B22">
        <v>227.6</v>
      </c>
      <c s="8" t="n" r="C22">
        <v>335.7</v>
      </c>
      <c s="8" t="n" r="D22">
        <v>227.6</v>
      </c>
    </row>
    <row spans="1:4" r="23">
      <c s="4" t="s" r="A23">
        <v>326</v>
      </c>
    </row>
    <row spans="1:4" r="24">
      <c s="3" t="s" r="A24">
        <v>325</v>
      </c>
    </row>
    <row spans="1:4" r="25">
      <c s="4" t="s" r="A25">
        <v>140</v>
      </c>
      <c s="5" t="n" r="C25">
        <v>0</v>
      </c>
      <c s="5" t="n" r="D25">
        <v>0</v>
      </c>
    </row>
    <row spans="1:4" r="26">
      <c s="4" t="s" r="A26">
        <v>142</v>
      </c>
      <c s="5" t="n" r="C26">
        <v>0</v>
      </c>
      <c s="5" t="n" r="D26">
        <v>0</v>
      </c>
    </row>
    <row spans="1:4" r="27">
      <c s="4" t="s" r="A27">
        <v>143</v>
      </c>
      <c s="5" t="n" r="D27">
        <v>0</v>
      </c>
    </row>
    <row spans="1:4" r="28">
      <c s="4" t="s" r="A28">
        <v>344</v>
      </c>
      <c s="5" t="n" r="C28">
        <v>0</v>
      </c>
    </row>
    <row spans="1:4" r="29">
      <c s="4" t="s" r="A29">
        <v>145</v>
      </c>
      <c s="5" t="n" r="C29">
        <v>0</v>
      </c>
      <c s="5" t="n" r="D29">
        <v>0</v>
      </c>
    </row>
    <row spans="1:4" r="30">
      <c s="4" t="s" r="A30">
        <v>147</v>
      </c>
      <c s="5" t="n" r="C30">
        <v>0</v>
      </c>
      <c s="5" t="n" r="D30">
        <v>0</v>
      </c>
    </row>
    <row spans="1:4" r="31">
      <c s="4" t="s" r="A31">
        <v>148</v>
      </c>
      <c s="5" t="n" r="C31">
        <v>0</v>
      </c>
    </row>
    <row spans="1:4" r="32">
      <c s="4" t="s" r="A32">
        <v>342</v>
      </c>
      <c s="5" t="n" r="C32">
        <v>0</v>
      </c>
      <c s="9" t="n" r="D32">
        <v>0</v>
      </c>
    </row>
    <row spans="1:4" r="33">
      <c s="4" t="s" r="A33">
        <v>150</v>
      </c>
      <c s="5" t="n" r="C33">
        <v>0</v>
      </c>
    </row>
    <row spans="1:4" r="34">
      <c s="4" t="s" r="A34">
        <v>151</v>
      </c>
      <c s="5" t="n" r="C34">
        <v>0</v>
      </c>
      <c s="9" t="n" r="D34">
        <v>0</v>
      </c>
    </row>
    <row spans="1:4" r="35">
      <c s="4" t="s" r="A35">
        <v>152</v>
      </c>
      <c s="5" t="n" r="C35">
        <v>0</v>
      </c>
      <c s="5" t="n" r="D35">
        <v>0</v>
      </c>
    </row>
    <row spans="1:4" r="36">
      <c s="4" t="s" r="A36">
        <v>153</v>
      </c>
      <c s="5" t="n" r="C36">
        <v>0</v>
      </c>
      <c s="5" t="n" r="D36">
        <v>0</v>
      </c>
    </row>
    <row spans="1:4" r="37">
      <c s="4" t="s" r="A37">
        <v>343</v>
      </c>
      <c s="8" t="n" r="C37">
        <v>-23.2</v>
      </c>
      <c s="8" t="n" r="D37">
        <v>-14.6</v>
      </c>
    </row>
    <row spans="1:4" r="38">
      <c s="4" t="s" r="A38">
        <v>125</v>
      </c>
      <c s="8" t="n" r="C38">
        <v>-91.7</v>
      </c>
    </row>
    <row spans="1:4" r="39">
      <c s="4" t="s" r="A39">
        <v>156</v>
      </c>
      <c s="5" t="n" r="C39">
        <v>0</v>
      </c>
    </row>
    <row spans="1:4" r="40">
      <c s="4" t="s" r="A40">
        <v>345</v>
      </c>
      <c s="8" t="n" r="C40">
        <v>114.9</v>
      </c>
      <c s="8" t="n" r="D40">
        <v>14.6</v>
      </c>
    </row>
    <row spans="1:4" r="41">
      <c s="4" t="s" r="A41">
        <v>157</v>
      </c>
      <c s="5" t="n" r="C41">
        <v>0</v>
      </c>
      <c s="5" t="n" r="D41">
        <v>0</v>
      </c>
    </row>
    <row spans="1:4" r="42">
      <c s="4" t="s" r="A42">
        <v>158</v>
      </c>
      <c s="5" t="n" r="C42">
        <v>0</v>
      </c>
      <c s="5" t="n" r="D42">
        <v>0</v>
      </c>
    </row>
    <row spans="1:4" r="43">
      <c s="4" t="s" r="A43">
        <v>159</v>
      </c>
      <c s="5" t="n" r="C43">
        <v>0</v>
      </c>
      <c s="5" t="n" r="D43">
        <v>0</v>
      </c>
    </row>
    <row spans="1:4" r="44">
      <c s="4" t="s" r="A44">
        <v>160</v>
      </c>
      <c s="5" t="n" r="C44">
        <v>0</v>
      </c>
      <c s="5" t="n" r="D44">
        <v>0</v>
      </c>
    </row>
    <row spans="1:4" r="45">
      <c s="4" t="s" r="A45">
        <v>161</v>
      </c>
      <c s="5" t="n" r="B45">
        <v>0</v>
      </c>
      <c s="5" t="n" r="C45">
        <v>0</v>
      </c>
      <c s="5" t="n" r="D45">
        <v>0</v>
      </c>
    </row>
    <row spans="1:4" r="46">
      <c s="4" t="s" r="A46">
        <v>329</v>
      </c>
    </row>
    <row spans="1:4" r="47">
      <c s="3" t="s" r="A47">
        <v>325</v>
      </c>
    </row>
    <row spans="1:4" r="48">
      <c s="4" t="s" r="A48">
        <v>140</v>
      </c>
      <c s="8" t="n" r="C48">
        <v>-76.40000000000001</v>
      </c>
      <c s="8" t="n" r="D48">
        <v>-112.6</v>
      </c>
    </row>
    <row spans="1:4" r="49">
      <c s="4" t="s" r="A49">
        <v>142</v>
      </c>
      <c s="8" t="n" r="C49">
        <v>-18.4</v>
      </c>
      <c s="8" t="n" r="D49">
        <v>-19.1</v>
      </c>
    </row>
    <row spans="1:4" r="50">
      <c s="4" t="s" r="A50">
        <v>143</v>
      </c>
      <c s="8" t="n" r="D50">
        <v>20.9</v>
      </c>
    </row>
    <row spans="1:4" r="51">
      <c s="4" t="s" r="A51">
        <v>344</v>
      </c>
      <c s="8" t="n" r="C51">
        <v>-0.5</v>
      </c>
    </row>
    <row spans="1:4" r="52">
      <c s="4" t="s" r="A52">
        <v>145</v>
      </c>
      <c s="8" t="n" r="C52">
        <v>-18.9</v>
      </c>
      <c s="5" t="n" r="D52">
        <v>-40</v>
      </c>
    </row>
    <row spans="1:4" r="53">
      <c s="4" t="s" r="A53">
        <v>147</v>
      </c>
      <c s="8" t="n" r="C53">
        <v>-7.7</v>
      </c>
      <c s="8" t="n" r="D53">
        <v>-7.7</v>
      </c>
    </row>
    <row spans="1:4" r="54">
      <c s="4" t="s" r="A54">
        <v>148</v>
      </c>
      <c s="5" t="n" r="C54">
        <v>525</v>
      </c>
    </row>
    <row spans="1:4" r="55">
      <c s="4" t="s" r="A55">
        <v>342</v>
      </c>
      <c s="8" t="n" r="C55">
        <v>-525.3</v>
      </c>
      <c s="8" t="n" r="D55">
        <v>-123.8</v>
      </c>
    </row>
    <row spans="1:4" r="56">
      <c s="4" t="s" r="A56">
        <v>150</v>
      </c>
      <c s="8" t="n" r="C56">
        <v>-6.8</v>
      </c>
      <c s="8" t="n" r="D56">
        <v>-6.4</v>
      </c>
    </row>
    <row spans="1:4" r="57">
      <c s="4" t="s" r="A57">
        <v>151</v>
      </c>
      <c s="5" t="n" r="C57">
        <v>0</v>
      </c>
      <c s="5" t="n" r="D57">
        <v>0</v>
      </c>
    </row>
    <row spans="1:4" r="58">
      <c s="4" t="s" r="A58">
        <v>152</v>
      </c>
      <c s="5" t="n" r="C58">
        <v>1</v>
      </c>
      <c s="8" t="n" r="D58">
        <v>0.8</v>
      </c>
    </row>
    <row spans="1:4" r="59">
      <c s="4" t="s" r="A59">
        <v>153</v>
      </c>
      <c s="8" t="n" r="C59">
        <v>4.2</v>
      </c>
      <c s="5" t="n" r="D59">
        <v>2</v>
      </c>
    </row>
    <row spans="1:4" r="60">
      <c s="4" t="s" r="A60">
        <v>343</v>
      </c>
      <c s="5" t="n" r="C60">
        <v>0</v>
      </c>
      <c s="5" t="n" r="D60">
        <v>0</v>
      </c>
    </row>
    <row spans="1:4" r="61">
      <c s="4" t="s" r="A61">
        <v>125</v>
      </c>
      <c s="5" t="n" r="C61">
        <v>0</v>
      </c>
    </row>
    <row spans="1:4" r="62">
      <c s="4" t="s" r="A62">
        <v>156</v>
      </c>
      <c s="8" t="n" r="C62">
        <v>0.2</v>
      </c>
    </row>
    <row spans="1:4" r="63">
      <c s="4" t="s" r="A63">
        <v>345</v>
      </c>
      <c s="8" t="n" r="C63">
        <v>72.2</v>
      </c>
      <c s="5" t="n" r="D63">
        <v>308</v>
      </c>
    </row>
    <row spans="1:4" r="64">
      <c s="4" t="s" r="A64">
        <v>157</v>
      </c>
      <c s="8" t="n" r="C64">
        <v>62.8</v>
      </c>
      <c s="8" t="n" r="D64">
        <v>172.9</v>
      </c>
    </row>
    <row spans="1:4" r="65">
      <c s="4" t="s" r="A65">
        <v>158</v>
      </c>
      <c s="5" t="n" r="C65">
        <v>0</v>
      </c>
      <c s="5" t="n" r="D65">
        <v>0</v>
      </c>
    </row>
    <row spans="1:4" r="66">
      <c s="4" t="s" r="A66">
        <v>159</v>
      </c>
      <c s="8" t="n" r="C66">
        <v>-32.5</v>
      </c>
      <c s="8" t="n" r="D66">
        <v>20.3</v>
      </c>
    </row>
    <row spans="1:4" r="67">
      <c s="4" t="s" r="A67">
        <v>160</v>
      </c>
      <c s="8" t="n" r="C67">
        <v>346.4</v>
      </c>
      <c s="8" t="n" r="D67">
        <v>196.5</v>
      </c>
    </row>
    <row spans="1:4" r="68">
      <c s="4" t="s" r="A68">
        <v>161</v>
      </c>
      <c s="8" t="n" r="B68">
        <v>216.8</v>
      </c>
      <c s="8" t="n" r="C68">
        <v>313.9</v>
      </c>
      <c s="8" t="n" r="D68">
        <v>216.8</v>
      </c>
    </row>
    <row spans="1:4" r="69">
      <c s="4" t="s" r="A69">
        <v>330</v>
      </c>
    </row>
    <row spans="1:4" r="70">
      <c s="3" t="s" r="A70">
        <v>325</v>
      </c>
    </row>
    <row spans="1:4" r="71">
      <c s="4" t="s" r="A71">
        <v>140</v>
      </c>
      <c s="8" t="n" r="C71">
        <v>150.1</v>
      </c>
      <c s="8" t="n" r="D71">
        <v>269.9</v>
      </c>
    </row>
    <row spans="1:4" r="72">
      <c s="4" t="s" r="A72">
        <v>142</v>
      </c>
      <c s="8" t="n" r="C72">
        <v>-4.2</v>
      </c>
      <c s="8" t="n" r="D72">
        <v>-1.9</v>
      </c>
    </row>
    <row spans="1:4" r="73">
      <c s="4" t="s" r="A73">
        <v>143</v>
      </c>
      <c s="5" t="n" r="D73">
        <v>0</v>
      </c>
    </row>
    <row spans="1:4" r="74">
      <c s="4" t="s" r="A74">
        <v>344</v>
      </c>
      <c s="5" t="n" r="C74">
        <v>0</v>
      </c>
    </row>
    <row spans="1:4" r="75">
      <c s="4" t="s" r="A75">
        <v>145</v>
      </c>
      <c s="8" t="n" r="C75">
        <v>-4.2</v>
      </c>
      <c s="8" t="n" r="D75">
        <v>-1.9</v>
      </c>
    </row>
    <row spans="1:4" r="76">
      <c s="4" t="s" r="A76">
        <v>147</v>
      </c>
      <c s="5" t="n" r="C76">
        <v>0</v>
      </c>
      <c s="5" t="n" r="D76">
        <v>0</v>
      </c>
    </row>
    <row spans="1:4" r="77">
      <c s="4" t="s" r="A77">
        <v>148</v>
      </c>
      <c s="5" t="n" r="C77">
        <v>0</v>
      </c>
    </row>
    <row spans="1:4" r="78">
      <c s="4" t="s" r="A78">
        <v>342</v>
      </c>
      <c s="5" t="n" r="C78">
        <v>0</v>
      </c>
      <c s="9" t="n" r="D78">
        <v>0</v>
      </c>
    </row>
    <row spans="1:4" r="79">
      <c s="4" t="s" r="A79">
        <v>150</v>
      </c>
      <c s="5" t="n" r="C79">
        <v>0</v>
      </c>
    </row>
    <row spans="1:4" r="80">
      <c s="4" t="s" r="A80">
        <v>151</v>
      </c>
      <c s="8" t="n" r="C80">
        <v>41.2</v>
      </c>
      <c s="9" t="n" r="D80">
        <v>55</v>
      </c>
    </row>
    <row spans="1:4" r="81">
      <c s="4" t="s" r="A81">
        <v>152</v>
      </c>
      <c s="5" t="n" r="C81">
        <v>0</v>
      </c>
      <c s="5" t="n" r="D81">
        <v>0</v>
      </c>
    </row>
    <row spans="1:4" r="82">
      <c s="4" t="s" r="A82">
        <v>153</v>
      </c>
      <c s="5" t="n" r="C82">
        <v>0</v>
      </c>
      <c s="5" t="n" r="D82">
        <v>0</v>
      </c>
    </row>
    <row spans="1:4" r="83">
      <c s="4" t="s" r="A83">
        <v>343</v>
      </c>
      <c s="5" t="n" r="C83">
        <v>0</v>
      </c>
      <c s="5" t="n" r="D83">
        <v>0</v>
      </c>
    </row>
    <row spans="1:4" r="84">
      <c s="4" t="s" r="A84">
        <v>125</v>
      </c>
      <c s="5" t="n" r="C84">
        <v>0</v>
      </c>
    </row>
    <row spans="1:4" r="85">
      <c s="4" t="s" r="A85">
        <v>156</v>
      </c>
      <c s="5" t="n" r="C85">
        <v>0</v>
      </c>
    </row>
    <row spans="1:4" r="86">
      <c s="4" t="s" r="A86">
        <v>345</v>
      </c>
      <c s="8" t="n" r="C86">
        <v>-187.1</v>
      </c>
      <c s="5" t="n" r="D86">
        <v>-323</v>
      </c>
    </row>
    <row spans="1:4" r="87">
      <c s="4" t="s" r="A87">
        <v>157</v>
      </c>
      <c s="8" t="n" r="C87">
        <v>-145.9</v>
      </c>
      <c s="5" t="n" r="D87">
        <v>-268</v>
      </c>
    </row>
    <row spans="1:4" r="88">
      <c s="4" t="s" r="A88">
        <v>158</v>
      </c>
      <c s="5" t="n" r="C88">
        <v>0</v>
      </c>
      <c s="5" t="n" r="D88">
        <v>0</v>
      </c>
    </row>
    <row spans="1:4" r="89">
      <c s="4" t="s" r="A89">
        <v>159</v>
      </c>
      <c s="5" t="n" r="C89">
        <v>0</v>
      </c>
      <c s="5" t="n" r="D89">
        <v>0</v>
      </c>
    </row>
    <row spans="1:4" r="90">
      <c s="4" t="s" r="A90">
        <v>160</v>
      </c>
      <c s="5" t="n" r="C90">
        <v>0</v>
      </c>
      <c s="5" t="n" r="D90">
        <v>0</v>
      </c>
    </row>
    <row spans="1:4" r="91">
      <c s="4" t="s" r="A91">
        <v>161</v>
      </c>
      <c s="5" t="n" r="B91">
        <v>0</v>
      </c>
      <c s="5" t="n" r="C91">
        <v>0</v>
      </c>
      <c s="5" t="n" r="D91">
        <v>0</v>
      </c>
    </row>
    <row spans="1:4" r="92">
      <c s="4" t="s" r="A92">
        <v>331</v>
      </c>
    </row>
    <row spans="1:4" r="93">
      <c s="3" t="s" r="A93">
        <v>325</v>
      </c>
    </row>
    <row spans="1:4" r="94">
      <c s="4" t="s" r="A94">
        <v>140</v>
      </c>
      <c s="8" t="n" r="C94">
        <v>14.6</v>
      </c>
      <c s="8" t="n" r="D94">
        <v>9.6</v>
      </c>
    </row>
    <row spans="1:4" r="95">
      <c s="4" t="s" r="A95">
        <v>142</v>
      </c>
      <c s="8" t="n" r="C95">
        <v>-0.3</v>
      </c>
      <c s="5" t="n" r="D95">
        <v>0</v>
      </c>
    </row>
    <row spans="1:4" r="96">
      <c s="4" t="s" r="A96">
        <v>143</v>
      </c>
      <c s="5" t="n" r="D96">
        <v>0</v>
      </c>
    </row>
    <row spans="1:4" r="97">
      <c s="4" t="s" r="A97">
        <v>344</v>
      </c>
      <c s="5" t="n" r="C97">
        <v>0</v>
      </c>
    </row>
    <row spans="1:4" r="98">
      <c s="4" t="s" r="A98">
        <v>145</v>
      </c>
      <c s="8" t="n" r="C98">
        <v>-0.3</v>
      </c>
      <c s="5" t="n" r="D98">
        <v>0</v>
      </c>
    </row>
    <row spans="1:4" r="99">
      <c s="4" t="s" r="A99">
        <v>147</v>
      </c>
      <c s="5" t="n" r="C99">
        <v>0</v>
      </c>
      <c s="5" t="n" r="D99">
        <v>0</v>
      </c>
    </row>
    <row spans="1:4" r="100">
      <c s="4" t="s" r="A100">
        <v>148</v>
      </c>
      <c s="5" t="n" r="C100">
        <v>0</v>
      </c>
    </row>
    <row spans="1:4" r="101">
      <c s="4" t="s" r="A101">
        <v>342</v>
      </c>
      <c s="5" t="n" r="C101">
        <v>0</v>
      </c>
      <c s="9" t="n" r="D101">
        <v>0</v>
      </c>
    </row>
    <row spans="1:4" r="102">
      <c s="4" t="s" r="A102">
        <v>150</v>
      </c>
      <c s="5" t="n" r="C102">
        <v>0</v>
      </c>
    </row>
    <row spans="1:4" r="103">
      <c s="4" t="s" r="A103">
        <v>151</v>
      </c>
      <c s="5" t="n" r="C103">
        <v>0</v>
      </c>
      <c s="9" t="n" r="D103">
        <v>0</v>
      </c>
    </row>
    <row spans="1:4" r="104">
      <c s="4" t="s" r="A104">
        <v>152</v>
      </c>
      <c s="5" t="n" r="C104">
        <v>0</v>
      </c>
      <c s="5" t="n" r="D104">
        <v>0</v>
      </c>
    </row>
    <row spans="1:4" r="105">
      <c s="4" t="s" r="A105">
        <v>153</v>
      </c>
      <c s="5" t="n" r="C105">
        <v>0</v>
      </c>
      <c s="5" t="n" r="D105">
        <v>0</v>
      </c>
    </row>
    <row spans="1:4" r="106">
      <c s="4" t="s" r="A106">
        <v>343</v>
      </c>
      <c s="5" t="n" r="C106">
        <v>0</v>
      </c>
      <c s="5" t="n" r="D106">
        <v>0</v>
      </c>
    </row>
    <row spans="1:4" r="107">
      <c s="4" t="s" r="A107">
        <v>125</v>
      </c>
      <c s="5" t="n" r="C107">
        <v>0</v>
      </c>
    </row>
    <row spans="1:4" r="108">
      <c s="4" t="s" r="A108">
        <v>156</v>
      </c>
      <c s="5" t="n" r="C108">
        <v>0</v>
      </c>
    </row>
    <row spans="1:4" r="109">
      <c s="4" t="s" r="A109">
        <v>345</v>
      </c>
      <c s="5" t="n" r="C109">
        <v>0</v>
      </c>
      <c s="8" t="n" r="D109">
        <v>0.4</v>
      </c>
    </row>
    <row spans="1:4" r="110">
      <c s="4" t="s" r="A110">
        <v>157</v>
      </c>
      <c s="5" t="n" r="C110">
        <v>0</v>
      </c>
      <c s="8" t="n" r="D110">
        <v>0.4</v>
      </c>
    </row>
    <row spans="1:4" r="111">
      <c s="4" t="s" r="A111">
        <v>158</v>
      </c>
      <c s="8" t="n" r="C111">
        <v>-1.4</v>
      </c>
      <c s="8" t="n" r="D111">
        <v>0.2</v>
      </c>
    </row>
    <row spans="1:4" r="112">
      <c s="4" t="s" r="A112">
        <v>159</v>
      </c>
      <c s="8" t="n" r="C112">
        <v>12.9</v>
      </c>
      <c s="8" t="n" r="D112">
        <v>10.2</v>
      </c>
    </row>
    <row spans="1:4" r="113">
      <c s="4" t="s" r="A113">
        <v>160</v>
      </c>
      <c s="8" t="n" r="C113">
        <v>24.6</v>
      </c>
      <c s="5" t="n" r="D113">
        <v>14</v>
      </c>
    </row>
    <row spans="1:4" r="114">
      <c s="4" t="s" r="A114">
        <v>161</v>
      </c>
      <c s="8" t="n" r="B114">
        <v>24.2</v>
      </c>
      <c s="8" t="n" r="C114">
        <v>37.5</v>
      </c>
      <c s="8" t="n" r="D114">
        <v>24.2</v>
      </c>
    </row>
    <row spans="1:4" r="115">
      <c s="4" t="s" r="A115">
        <v>332</v>
      </c>
    </row>
    <row spans="1:4" r="116">
      <c s="3" t="s" r="A116">
        <v>325</v>
      </c>
    </row>
    <row spans="1:4" r="117">
      <c s="4" t="s" r="A117">
        <v>140</v>
      </c>
      <c s="5" t="n" r="C117">
        <v>0</v>
      </c>
      <c s="5" t="n" r="D117">
        <v>0</v>
      </c>
    </row>
    <row spans="1:4" r="118">
      <c s="4" t="s" r="A118">
        <v>142</v>
      </c>
      <c s="5" t="n" r="C118">
        <v>0</v>
      </c>
      <c s="5" t="n" r="D118">
        <v>0</v>
      </c>
    </row>
    <row spans="1:4" r="119">
      <c s="4" t="s" r="A119">
        <v>143</v>
      </c>
      <c s="5" t="n" r="D119">
        <v>0</v>
      </c>
    </row>
    <row spans="1:4" r="120">
      <c s="4" t="s" r="A120">
        <v>344</v>
      </c>
      <c s="5" t="n" r="C120">
        <v>0</v>
      </c>
    </row>
    <row spans="1:4" r="121">
      <c s="4" t="s" r="A121">
        <v>145</v>
      </c>
      <c s="5" t="n" r="C121">
        <v>0</v>
      </c>
      <c s="5" t="n" r="D121">
        <v>0</v>
      </c>
    </row>
    <row spans="1:4" r="122">
      <c s="4" t="s" r="A122">
        <v>147</v>
      </c>
      <c s="5" t="n" r="C122">
        <v>0</v>
      </c>
      <c s="5" t="n" r="D122">
        <v>0</v>
      </c>
    </row>
    <row spans="1:4" r="123">
      <c s="4" t="s" r="A123">
        <v>148</v>
      </c>
      <c s="5" t="n" r="C123">
        <v>0</v>
      </c>
    </row>
    <row spans="1:4" r="124">
      <c s="4" t="s" r="A124">
        <v>342</v>
      </c>
      <c s="5" t="n" r="C124">
        <v>0</v>
      </c>
      <c s="9" t="n" r="D124">
        <v>0</v>
      </c>
    </row>
    <row spans="1:4" r="125">
      <c s="4" t="s" r="A125">
        <v>150</v>
      </c>
      <c s="5" t="n" r="C125">
        <v>0</v>
      </c>
    </row>
    <row spans="1:4" r="126">
      <c s="4" t="s" r="A126">
        <v>151</v>
      </c>
      <c s="5" t="n" r="C126">
        <v>0</v>
      </c>
      <c s="9" t="n" r="D126">
        <v>0</v>
      </c>
    </row>
    <row spans="1:4" r="127">
      <c s="4" t="s" r="A127">
        <v>152</v>
      </c>
      <c s="5" t="n" r="C127">
        <v>0</v>
      </c>
      <c s="5" t="n" r="D127">
        <v>0</v>
      </c>
    </row>
    <row spans="1:4" r="128">
      <c s="4" t="s" r="A128">
        <v>153</v>
      </c>
      <c s="5" t="n" r="C128">
        <v>0</v>
      </c>
      <c s="5" t="n" r="D128">
        <v>0</v>
      </c>
    </row>
    <row spans="1:4" r="129">
      <c s="4" t="s" r="A129">
        <v>343</v>
      </c>
      <c s="5" t="n" r="C129">
        <v>0</v>
      </c>
      <c s="5" t="n" r="D129">
        <v>0</v>
      </c>
    </row>
    <row spans="1:4" r="130">
      <c s="4" t="s" r="A130">
        <v>125</v>
      </c>
      <c s="5" t="n" r="C130">
        <v>0</v>
      </c>
    </row>
    <row spans="1:4" r="131">
      <c s="4" t="s" r="A131">
        <v>156</v>
      </c>
      <c s="5" t="n" r="C131">
        <v>0</v>
      </c>
    </row>
    <row spans="1:4" r="132">
      <c s="4" t="s" r="A132">
        <v>345</v>
      </c>
      <c s="5" t="n" r="C132">
        <v>0</v>
      </c>
      <c s="5" t="n" r="D132">
        <v>0</v>
      </c>
    </row>
    <row spans="1:4" r="133">
      <c s="4" t="s" r="A133">
        <v>157</v>
      </c>
      <c s="5" t="n" r="C133">
        <v>0</v>
      </c>
      <c s="5" t="n" r="D133">
        <v>0</v>
      </c>
    </row>
    <row spans="1:4" r="134">
      <c s="4" t="s" r="A134">
        <v>158</v>
      </c>
      <c s="5" t="n" r="C134">
        <v>0</v>
      </c>
      <c s="5" t="n" r="D134">
        <v>0</v>
      </c>
    </row>
    <row spans="1:4" r="135">
      <c s="4" t="s" r="A135">
        <v>159</v>
      </c>
      <c s="5" t="n" r="C135">
        <v>0</v>
      </c>
      <c s="5" t="n" r="D135">
        <v>0</v>
      </c>
    </row>
    <row spans="1:4" r="136">
      <c s="4" t="s" r="A136">
        <v>160</v>
      </c>
      <c s="5" t="n" r="C136">
        <v>0</v>
      </c>
      <c s="5" t="n" r="D136">
        <v>0</v>
      </c>
    </row>
    <row spans="1:4" r="137">
      <c s="4" t="s" r="A137">
        <v>161</v>
      </c>
      <c s="5" t="n" r="B137">
        <v>0</v>
      </c>
      <c s="5" t="n" r="C137">
        <v>0</v>
      </c>
      <c s="5" t="n" r="D137">
        <v>0</v>
      </c>
    </row>
    <row spans="1:4" r="138">
      <c s="4" t="s" r="A138">
        <v>333</v>
      </c>
    </row>
    <row spans="1:4" r="139">
      <c s="3" t="s" r="A139">
        <v>325</v>
      </c>
    </row>
    <row spans="1:4" r="140">
      <c s="4" t="s" r="A140">
        <v>140</v>
      </c>
      <c s="8" t="n" r="C140">
        <v>10.8</v>
      </c>
      <c s="5" t="n" r="D140">
        <v>9</v>
      </c>
    </row>
    <row spans="1:4" r="141">
      <c s="4" t="s" r="A141">
        <v>142</v>
      </c>
      <c s="5" t="n" r="C141">
        <v>0</v>
      </c>
      <c s="5" t="n" r="D141">
        <v>0</v>
      </c>
    </row>
    <row spans="1:4" r="142">
      <c s="4" t="s" r="A142">
        <v>143</v>
      </c>
      <c s="5" t="n" r="D142">
        <v>0</v>
      </c>
    </row>
    <row spans="1:4" r="143">
      <c s="4" t="s" r="A143">
        <v>344</v>
      </c>
      <c s="5" t="n" r="C143">
        <v>0</v>
      </c>
    </row>
    <row spans="1:4" r="144">
      <c s="4" t="s" r="A144">
        <v>145</v>
      </c>
      <c s="5" t="n" r="C144">
        <v>0</v>
      </c>
      <c s="5" t="n" r="D144">
        <v>0</v>
      </c>
    </row>
    <row spans="1:4" r="145">
      <c s="4" t="s" r="A145">
        <v>147</v>
      </c>
      <c s="5" t="n" r="C145">
        <v>0</v>
      </c>
      <c s="5" t="n" r="D145">
        <v>0</v>
      </c>
    </row>
    <row spans="1:4" r="146">
      <c s="4" t="s" r="A146">
        <v>148</v>
      </c>
      <c s="5" t="n" r="C146">
        <v>0</v>
      </c>
    </row>
    <row spans="1:4" r="147">
      <c s="4" t="s" r="A147">
        <v>342</v>
      </c>
      <c s="5" t="n" r="C147">
        <v>0</v>
      </c>
      <c s="9" t="n" r="D147">
        <v>0</v>
      </c>
    </row>
    <row spans="1:4" r="148">
      <c s="4" t="s" r="A148">
        <v>150</v>
      </c>
      <c s="5" t="n" r="C148">
        <v>0</v>
      </c>
    </row>
    <row spans="1:4" r="149">
      <c s="4" t="s" r="A149">
        <v>151</v>
      </c>
      <c s="5" t="n" r="C149">
        <v>0</v>
      </c>
      <c s="9" t="n" r="D149">
        <v>0</v>
      </c>
    </row>
    <row spans="1:4" r="150">
      <c s="4" t="s" r="A150">
        <v>152</v>
      </c>
      <c s="5" t="n" r="C150">
        <v>0</v>
      </c>
      <c s="5" t="n" r="D150">
        <v>0</v>
      </c>
    </row>
    <row spans="1:4" r="151">
      <c s="4" t="s" r="A151">
        <v>153</v>
      </c>
      <c s="5" t="n" r="C151">
        <v>0</v>
      </c>
      <c s="5" t="n" r="D151">
        <v>0</v>
      </c>
    </row>
    <row spans="1:4" r="152">
      <c s="4" t="s" r="A152">
        <v>343</v>
      </c>
      <c s="5" t="n" r="C152">
        <v>0</v>
      </c>
      <c s="5" t="n" r="D152">
        <v>0</v>
      </c>
    </row>
    <row spans="1:4" r="153">
      <c s="4" t="s" r="A153">
        <v>125</v>
      </c>
      <c s="5" t="n" r="C153">
        <v>0</v>
      </c>
    </row>
    <row spans="1:4" r="154">
      <c s="4" t="s" r="A154">
        <v>156</v>
      </c>
      <c s="5" t="n" r="C154">
        <v>0</v>
      </c>
    </row>
    <row spans="1:4" r="155">
      <c s="4" t="s" r="A155">
        <v>345</v>
      </c>
      <c s="5" t="n" r="C155">
        <v>0</v>
      </c>
      <c s="5" t="n" r="D155">
        <v>0</v>
      </c>
    </row>
    <row spans="1:4" r="156">
      <c s="4" t="s" r="A156">
        <v>157</v>
      </c>
      <c s="5" t="n" r="C156">
        <v>0</v>
      </c>
      <c s="5" t="n" r="D156">
        <v>0</v>
      </c>
    </row>
    <row spans="1:4" r="157">
      <c s="4" t="s" r="A157">
        <v>158</v>
      </c>
      <c s="5" t="n" r="C157">
        <v>0</v>
      </c>
      <c s="5" t="n" r="D157">
        <v>0</v>
      </c>
    </row>
    <row spans="1:4" r="158">
      <c s="4" t="s" r="A158">
        <v>159</v>
      </c>
      <c s="8" t="n" r="C158">
        <v>10.8</v>
      </c>
      <c s="5" t="n" r="D158">
        <v>9</v>
      </c>
    </row>
    <row spans="1:4" r="159">
      <c s="4" t="s" r="A159">
        <v>160</v>
      </c>
      <c s="8" t="n" r="C159">
        <v>-26.5</v>
      </c>
      <c s="8" t="n" r="D159">
        <v>-22.4</v>
      </c>
    </row>
    <row spans="1:4" r="160">
      <c s="4" t="s" r="A160">
        <v>161</v>
      </c>
      <c s="8" t="n" r="B160">
        <v>-13.4</v>
      </c>
      <c s="8" t="n" r="C160">
        <v>-15.7</v>
      </c>
      <c s="8" t="n" r="D160">
        <v>-13.4</v>
      </c>
    </row>
    <row spans="1:4" r="161">
      <c s="4" t="s" r="A161">
        <v>334</v>
      </c>
    </row>
    <row spans="1:4" r="162">
      <c s="3" t="s" r="A162">
        <v>325</v>
      </c>
    </row>
    <row spans="1:4" r="163">
      <c s="4" t="s" r="A163">
        <v>140</v>
      </c>
      <c s="8" t="n" r="C163">
        <v>99.09999999999999</v>
      </c>
      <c s="8" t="n" r="D163">
        <v>175.9</v>
      </c>
    </row>
    <row spans="1:4" r="164">
      <c s="4" t="s" r="A164">
        <v>142</v>
      </c>
      <c s="8" t="n" r="C164">
        <v>-22.9</v>
      </c>
      <c s="5" t="n" r="D164">
        <v>-21</v>
      </c>
    </row>
    <row spans="1:4" r="165">
      <c s="4" t="s" r="A165">
        <v>143</v>
      </c>
      <c s="8" t="n" r="D165">
        <v>20.9</v>
      </c>
    </row>
    <row spans="1:4" r="166">
      <c s="4" t="s" r="A166">
        <v>344</v>
      </c>
      <c s="8" t="n" r="C166">
        <v>-0.5</v>
      </c>
    </row>
    <row spans="1:4" r="167">
      <c s="4" t="s" r="A167">
        <v>145</v>
      </c>
      <c s="8" t="n" r="C167">
        <v>-23.4</v>
      </c>
      <c s="8" t="n" r="D167">
        <v>-41.9</v>
      </c>
    </row>
    <row spans="1:4" r="168">
      <c s="4" t="s" r="A168">
        <v>147</v>
      </c>
      <c s="8" t="n" r="C168">
        <v>-7.7</v>
      </c>
      <c s="8" t="n" r="D168">
        <v>-7.7</v>
      </c>
    </row>
    <row spans="1:4" r="169">
      <c s="4" t="s" r="A169">
        <v>148</v>
      </c>
      <c s="5" t="n" r="C169">
        <v>525</v>
      </c>
    </row>
    <row spans="1:4" r="170">
      <c s="4" t="s" r="A170">
        <v>342</v>
      </c>
      <c s="8" t="n" r="C170">
        <v>-525.3</v>
      </c>
      <c s="8" t="n" r="D170">
        <v>-123.8</v>
      </c>
    </row>
    <row spans="1:4" r="171">
      <c s="4" t="s" r="A171">
        <v>150</v>
      </c>
      <c s="8" t="n" r="C171">
        <v>-6.8</v>
      </c>
      <c s="8" t="n" r="D171">
        <v>-6.4</v>
      </c>
    </row>
    <row spans="1:4" r="172">
      <c s="4" t="s" r="A172">
        <v>151</v>
      </c>
      <c s="8" t="n" r="C172">
        <v>41.2</v>
      </c>
      <c s="5" t="n" r="D172">
        <v>55</v>
      </c>
    </row>
    <row spans="1:4" r="173">
      <c s="4" t="s" r="A173">
        <v>152</v>
      </c>
      <c s="5" t="n" r="C173">
        <v>1</v>
      </c>
      <c s="8" t="n" r="D173">
        <v>0.8</v>
      </c>
    </row>
    <row spans="1:4" r="174">
      <c s="4" t="s" r="A174">
        <v>153</v>
      </c>
      <c s="8" t="n" r="C174">
        <v>4.2</v>
      </c>
      <c s="5" t="n" r="D174">
        <v>2</v>
      </c>
    </row>
    <row spans="1:4" r="175">
      <c s="4" t="s" r="A175">
        <v>343</v>
      </c>
      <c s="8" t="n" r="C175">
        <v>-23.2</v>
      </c>
      <c s="8" t="n" r="D175">
        <v>-14.6</v>
      </c>
    </row>
    <row spans="1:4" r="176">
      <c s="4" t="s" r="A176">
        <v>125</v>
      </c>
      <c s="8" t="n" r="C176">
        <v>-91.7</v>
      </c>
    </row>
    <row spans="1:4" r="177">
      <c s="4" t="s" r="A177">
        <v>156</v>
      </c>
      <c s="8" t="n" r="C177">
        <v>0.2</v>
      </c>
    </row>
    <row spans="1:4" r="178">
      <c s="4" t="s" r="A178">
        <v>345</v>
      </c>
      <c s="5" t="n" r="C178">
        <v>0</v>
      </c>
      <c s="5" t="n" r="D178">
        <v>0</v>
      </c>
    </row>
    <row spans="1:4" r="179">
      <c s="4" t="s" r="A179">
        <v>157</v>
      </c>
      <c s="8" t="n" r="C179">
        <v>-83.09999999999999</v>
      </c>
      <c s="8" t="n" r="D179">
        <v>-94.7</v>
      </c>
    </row>
    <row spans="1:4" r="180">
      <c s="4" t="s" r="A180">
        <v>158</v>
      </c>
      <c s="8" t="n" r="C180">
        <v>-1.4</v>
      </c>
      <c s="8" t="n" r="D180">
        <v>0.2</v>
      </c>
    </row>
    <row spans="1:4" r="181">
      <c s="4" t="s" r="A181">
        <v>159</v>
      </c>
      <c s="8" t="n" r="C181">
        <v>-8.800000000000001</v>
      </c>
      <c s="8" t="n" r="D181">
        <v>39.5</v>
      </c>
    </row>
    <row spans="1:4" r="182">
      <c s="4" t="s" r="A182">
        <v>160</v>
      </c>
      <c s="8" t="n" r="C182">
        <v>344.5</v>
      </c>
      <c s="8" t="n" r="D182">
        <v>188.1</v>
      </c>
    </row>
    <row spans="1:4" r="183">
      <c s="4" t="s" r="A183">
        <v>161</v>
      </c>
      <c s="7" t="n" r="B183">
        <v>227.6</v>
      </c>
      <c s="7" t="n" r="C183">
        <v>335.7</v>
      </c>
      <c s="7" t="n" r="D183">
        <v>227.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346</v>
      </c>
      <c s="2" t="s" r="B1">
        <v>2</v>
      </c>
      <c s="2" t="s" r="C1">
        <v>297</v>
      </c>
      <c s="2" t="s" r="D1">
        <v>23</v>
      </c>
    </row>
    <row spans="1:4" r="2">
      <c s="4" t="s" r="A2">
        <v>258</v>
      </c>
    </row>
    <row spans="1:4" r="3">
      <c s="3" t="s" r="A3">
        <v>213</v>
      </c>
    </row>
    <row spans="1:4" r="4">
      <c s="4" t="s" r="A4">
        <v>248</v>
      </c>
      <c s="9" t="n" r="B4">
        <v>525</v>
      </c>
      <c s="9" t="n" r="D4">
        <v>0</v>
      </c>
    </row>
    <row spans="1:4" r="5">
      <c s="4" t="s" r="A5">
        <v>298</v>
      </c>
      <c s="4" t="s" r="B5">
        <v>259</v>
      </c>
    </row>
    <row spans="1:4" r="6">
      <c s="4" t="s" r="A6">
        <v>255</v>
      </c>
    </row>
    <row spans="1:4" r="7">
      <c s="3" t="s" r="A7">
        <v>213</v>
      </c>
    </row>
    <row spans="1:4" r="8">
      <c s="4" t="s" r="A8">
        <v>299</v>
      </c>
      <c s="7" t="n" r="C8">
        <v>503.9</v>
      </c>
    </row>
    <row spans="1:4" r="9">
      <c s="4" t="s" r="A9">
        <v>248</v>
      </c>
      <c s="9" t="n" r="B9">
        <v>0</v>
      </c>
      <c s="7" t="n" r="D9">
        <v>503.9</v>
      </c>
    </row>
    <row spans="1:4" r="10">
      <c s="4" t="s" r="A10">
        <v>298</v>
      </c>
      <c s="4" t="s" r="B10">
        <v>2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s="1" t="s" r="A1">
        <v>347</v>
      </c>
      <c s="2" t="s" r="B1">
        <v>104</v>
      </c>
    </row>
    <row spans="1:2" r="2">
      <c s="3" t="s" r="A2">
        <v>348</v>
      </c>
    </row>
    <row spans="1:2" r="3">
      <c s="4" t="s" r="A3">
        <v>349</v>
      </c>
      <c s="8" t="n" r="B3">
        <v>11.5</v>
      </c>
    </row>
    <row spans="1:2" r="4">
      <c s="4" t="s" r="A4">
        <v>350</v>
      </c>
      <c s="5" t="n" r="B4">
        <v>2</v>
      </c>
    </row>
    <row spans="1:2" r="5">
      <c s="4" t="s" r="A5">
        <v>351</v>
      </c>
      <c s="10" t="n" r="B5">
        <v>36.6</v>
      </c>
    </row>
    <row spans="1:2" r="6">
      <c s="4" t="s" r="A6">
        <v>352</v>
      </c>
    </row>
    <row spans="1:2" r="7">
      <c s="3" t="s" r="A7">
        <v>348</v>
      </c>
    </row>
    <row spans="1:2" r="8">
      <c s="4" t="s" r="A8">
        <v>349</v>
      </c>
      <c s="8" t="n" r="B8">
        <v>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3</v>
      </c>
      <c s="2" t="s" r="B1">
        <v>354</v>
      </c>
      <c s="2" t="s" r="C1">
        <v>355</v>
      </c>
    </row>
    <row spans="1:3" r="2">
      <c s="3" t="s" r="A2">
        <v>356</v>
      </c>
    </row>
    <row spans="1:3" r="3">
      <c s="4" t="s" r="A3">
        <v>357</v>
      </c>
      <c s="11" t="n" r="B3">
        <v>0.0675</v>
      </c>
    </row>
    <row spans="1:3" r="4">
      <c s="4" t="s" r="A4">
        <v>358</v>
      </c>
    </row>
    <row spans="1:3" r="5">
      <c s="3" t="s" r="A5">
        <v>356</v>
      </c>
    </row>
    <row spans="1:3" r="6">
      <c s="4" t="s" r="A6">
        <v>359</v>
      </c>
      <c s="4" t="s" r="C6">
        <v>360</v>
      </c>
    </row>
    <row spans="1:3" r="7">
      <c s="4" t="s" r="A7">
        <v>361</v>
      </c>
      <c s="4" t="s" r="C7">
        <v>362</v>
      </c>
    </row>
    <row spans="1:3" r="8">
      <c s="4" t="s" r="A8">
        <v>363</v>
      </c>
      <c s="7" t="n" r="C8">
        <v>58.7</v>
      </c>
    </row>
    <row spans="1:3" r="9">
      <c s="4" t="s" r="A9">
        <v>364</v>
      </c>
      <c s="8" t="n" r="C9">
        <v>1.6</v>
      </c>
    </row>
    <row spans="1:3" r="10">
      <c s="4" t="s" r="A10">
        <v>365</v>
      </c>
      <c s="9" t="n" r="C10">
        <v>80</v>
      </c>
    </row>
    <row spans="1:3" r="11">
      <c s="4" t="s" r="A11">
        <v>366</v>
      </c>
    </row>
    <row spans="1:3" r="12">
      <c s="3" t="s" r="A12">
        <v>356</v>
      </c>
    </row>
    <row spans="1:3" r="13">
      <c s="4" t="s" r="A13">
        <v>367</v>
      </c>
      <c s="5" t="n" r="C13">
        <v>431</v>
      </c>
    </row>
    <row spans="1:3" r="14">
      <c s="4" t="s" r="A14">
        <v>368</v>
      </c>
      <c s="7" t="n" r="C14">
        <v>37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96</v>
      </c>
      <c s="2" t="s" r="B1">
        <v>76</v>
      </c>
      <c s="2" t="s" r="D1">
        <v>1</v>
      </c>
    </row>
    <row spans="1:5" r="2">
      <c s="2" t="s" r="B2">
        <v>2</v>
      </c>
      <c s="2" t="s" r="C2">
        <v>77</v>
      </c>
      <c s="2" t="s" r="D2">
        <v>2</v>
      </c>
      <c s="2" t="s" r="E2">
        <v>77</v>
      </c>
    </row>
    <row spans="1:5" r="3">
      <c s="3" t="s" r="A3">
        <v>97</v>
      </c>
    </row>
    <row spans="1:5" r="4">
      <c s="4" t="s" r="A4">
        <v>90</v>
      </c>
      <c s="7" t="n" r="B4">
        <v>108.2</v>
      </c>
      <c s="7" t="n" r="C4">
        <v>86.59999999999999</v>
      </c>
      <c s="7" t="n" r="D4">
        <v>162.9</v>
      </c>
      <c s="7" t="n" r="E4">
        <v>137.5</v>
      </c>
    </row>
    <row spans="1:5" r="5">
      <c s="4" t="s" r="A5">
        <v>98</v>
      </c>
      <c s="8" t="n" r="B5">
        <v>4.7</v>
      </c>
      <c s="8" t="n" r="C5">
        <v>3.7</v>
      </c>
      <c s="8" t="n" r="D5">
        <v>-6.3</v>
      </c>
      <c s="8" t="n" r="E5">
        <v>-0.2</v>
      </c>
    </row>
    <row spans="1:5" r="6">
      <c s="4" t="s" r="A6">
        <v>99</v>
      </c>
      <c s="8" t="n" r="B6">
        <v>4.7</v>
      </c>
      <c s="8" t="n" r="C6">
        <v>3.7</v>
      </c>
      <c s="8" t="n" r="D6">
        <v>-6.3</v>
      </c>
      <c s="8" t="n" r="E6">
        <v>-0.2</v>
      </c>
    </row>
    <row spans="1:5" r="7">
      <c s="4" t="s" r="A7">
        <v>100</v>
      </c>
      <c s="7" t="n" r="B7">
        <v>112.9</v>
      </c>
      <c s="7" t="n" r="C7">
        <v>90.3</v>
      </c>
      <c s="7" t="n" r="D7">
        <v>156.6</v>
      </c>
      <c s="7" t="n" r="E7">
        <v>13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v>
      </c>
      <c s="2" t="s" r="B1">
        <v>76</v>
      </c>
      <c s="2" t="s" r="D1">
        <v>1</v>
      </c>
    </row>
    <row spans="1:5" r="2">
      <c s="2" t="s" r="B2">
        <v>2</v>
      </c>
      <c s="2" t="s" r="C2">
        <v>77</v>
      </c>
      <c s="2" t="s" r="D2">
        <v>2</v>
      </c>
      <c s="2" t="s" r="E2">
        <v>77</v>
      </c>
    </row>
    <row spans="1:5" r="3">
      <c s="4" t="s" r="A3">
        <v>102</v>
      </c>
      <c s="7" t="n" r="B3">
        <v>1.7</v>
      </c>
      <c s="9" t="n" r="C3">
        <v>0</v>
      </c>
      <c s="7" t="n" r="D3">
        <v>0.3</v>
      </c>
      <c s="9" t="n" r="E3">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25"/>
    <col customWidth="1" max="6" min="6" width="29"/>
    <col customWidth="1" max="7" min="7" width="55"/>
  </cols>
  <sheetData>
    <row spans="1:7" r="1">
      <c s="1" t="s" r="A1">
        <v>103</v>
      </c>
      <c s="2" t="s" r="B1">
        <v>104</v>
      </c>
      <c s="2" t="s" r="C1">
        <v>105</v>
      </c>
      <c s="2" t="s" r="D1">
        <v>106</v>
      </c>
      <c s="2" t="s" r="E1">
        <v>107</v>
      </c>
      <c s="2" t="s" r="F1">
        <v>108</v>
      </c>
      <c s="2" t="s" r="G1">
        <v>109</v>
      </c>
    </row>
    <row spans="1:7" r="2">
      <c s="4" t="s" r="A2">
        <v>110</v>
      </c>
      <c s="5" t="n" r="B2">
        <v>0</v>
      </c>
      <c s="5" t="n" r="C2">
        <v>0</v>
      </c>
    </row>
    <row spans="1:7" r="3">
      <c s="4" t="s" r="A3">
        <v>111</v>
      </c>
      <c s="8" t="n" r="B3">
        <v>172.2</v>
      </c>
      <c s="8" t="n" r="D3">
        <v>172.2</v>
      </c>
    </row>
    <row spans="1:7" r="4">
      <c s="4" t="s" r="A4">
        <v>112</v>
      </c>
      <c s="8" t="n" r="D4">
        <v>0.2</v>
      </c>
    </row>
    <row spans="1:7" r="5">
      <c s="4" t="s" r="A5">
        <v>113</v>
      </c>
      <c s="8" t="n" r="D5">
        <v>0.2</v>
      </c>
    </row>
    <row spans="1:7" r="6">
      <c s="4" t="s" r="A6">
        <v>114</v>
      </c>
      <c s="5" t="n" r="B6">
        <v>-2</v>
      </c>
      <c s="8" t="n" r="D6">
        <v>-2.5</v>
      </c>
    </row>
    <row spans="1:7" r="7">
      <c s="4" t="s" r="A7">
        <v>115</v>
      </c>
      <c s="5" t="n" r="B7">
        <v>0</v>
      </c>
      <c s="5" t="n" r="C7">
        <v>0</v>
      </c>
    </row>
    <row spans="1:7" r="8">
      <c s="4" t="s" r="A8">
        <v>116</v>
      </c>
      <c s="8" t="n" r="B8">
        <v>170.1</v>
      </c>
      <c s="8" t="n" r="D8">
        <v>170.1</v>
      </c>
    </row>
    <row spans="1:7" r="9">
      <c s="4" t="s" r="A9">
        <v>117</v>
      </c>
      <c s="7" t="n" r="B9">
        <v>936.5</v>
      </c>
      <c s="9" t="n" r="C9">
        <v>0</v>
      </c>
      <c s="7" t="n" r="D9">
        <v>1.7</v>
      </c>
      <c s="7" t="n" r="E9">
        <v>2711.9</v>
      </c>
      <c s="7" t="n" r="F9">
        <v>-1760.5</v>
      </c>
      <c s="7" t="n" r="G9">
        <v>-16.6</v>
      </c>
    </row>
    <row spans="1:7" r="10">
      <c s="3" t="s" r="A10">
        <v>118</v>
      </c>
    </row>
    <row spans="1:7" r="11">
      <c s="4" t="s" r="A11">
        <v>119</v>
      </c>
      <c s="8" t="n" r="B11">
        <v>12.2</v>
      </c>
      <c s="5" t="n" r="C11">
        <v>0</v>
      </c>
      <c s="5" t="n" r="D11">
        <v>0</v>
      </c>
      <c s="8" t="n" r="E11">
        <v>12.2</v>
      </c>
      <c s="5" t="n" r="F11">
        <v>0</v>
      </c>
      <c s="5" t="n" r="G11">
        <v>0</v>
      </c>
    </row>
    <row spans="1:7" r="12">
      <c s="4" t="s" r="A12">
        <v>120</v>
      </c>
      <c s="5" t="n" r="B12">
        <v>1</v>
      </c>
      <c s="5" t="n" r="C12">
        <v>0</v>
      </c>
      <c s="5" t="n" r="D12">
        <v>0</v>
      </c>
      <c s="5" t="n" r="E12">
        <v>1</v>
      </c>
      <c s="5" t="n" r="F12">
        <v>0</v>
      </c>
      <c s="5" t="n" r="G12">
        <v>0</v>
      </c>
    </row>
    <row spans="1:7" r="13">
      <c s="4" t="s" r="A13">
        <v>121</v>
      </c>
      <c s="5" t="n" r="B13">
        <v>0</v>
      </c>
      <c s="5" t="n" r="C13">
        <v>0</v>
      </c>
      <c s="5" t="n" r="D13">
        <v>0</v>
      </c>
      <c s="5" t="n" r="E13">
        <v>0</v>
      </c>
      <c s="5" t="n" r="F13">
        <v>0</v>
      </c>
      <c s="5" t="n" r="G13">
        <v>0</v>
      </c>
    </row>
    <row spans="1:7" r="14">
      <c s="4" t="s" r="A14">
        <v>122</v>
      </c>
      <c s="8" t="n" r="B14">
        <v>0.2</v>
      </c>
      <c s="5" t="n" r="C14">
        <v>0</v>
      </c>
      <c s="5" t="n" r="D14">
        <v>0</v>
      </c>
      <c s="8" t="n" r="E14">
        <v>0.2</v>
      </c>
      <c s="5" t="n" r="F14">
        <v>0</v>
      </c>
      <c s="5" t="n" r="G14">
        <v>0</v>
      </c>
    </row>
    <row spans="1:7" r="15">
      <c s="4" t="s" r="A15">
        <v>123</v>
      </c>
      <c s="8" t="n" r="B15">
        <v>4.2</v>
      </c>
      <c s="5" t="n" r="C15">
        <v>0</v>
      </c>
      <c s="5" t="n" r="D15">
        <v>0</v>
      </c>
      <c s="8" t="n" r="E15">
        <v>4.2</v>
      </c>
      <c s="5" t="n" r="F15">
        <v>0</v>
      </c>
      <c s="5" t="n" r="G15">
        <v>0</v>
      </c>
    </row>
    <row spans="1:7" r="16">
      <c s="4" t="s" r="A16">
        <v>124</v>
      </c>
      <c s="8" t="n" r="B16">
        <v>-23.2</v>
      </c>
      <c s="5" t="n" r="C16">
        <v>0</v>
      </c>
      <c s="5" t="n" r="D16">
        <v>0</v>
      </c>
      <c s="5" t="n" r="E16">
        <v>0</v>
      </c>
      <c s="8" t="n" r="F16">
        <v>-23.2</v>
      </c>
      <c s="5" t="n" r="G16">
        <v>0</v>
      </c>
    </row>
    <row spans="1:7" r="17">
      <c s="4" t="s" r="A17">
        <v>90</v>
      </c>
      <c s="8" t="n" r="B17">
        <v>162.9</v>
      </c>
      <c s="5" t="n" r="C17">
        <v>0</v>
      </c>
      <c s="5" t="n" r="D17">
        <v>0</v>
      </c>
      <c s="5" t="n" r="E17">
        <v>0</v>
      </c>
      <c s="8" t="n" r="F17">
        <v>162.9</v>
      </c>
      <c s="5" t="n" r="G17">
        <v>0</v>
      </c>
    </row>
    <row spans="1:7" r="18">
      <c s="4" t="s" r="A18">
        <v>125</v>
      </c>
      <c s="8" t="n" r="B18">
        <v>-91.7</v>
      </c>
      <c s="5" t="n" r="C18">
        <v>0</v>
      </c>
      <c s="5" t="n" r="D18">
        <v>0</v>
      </c>
      <c s="5" t="n" r="E18">
        <v>0</v>
      </c>
      <c s="8" t="n" r="F18">
        <v>-91.7</v>
      </c>
      <c s="5" t="n" r="G18">
        <v>0</v>
      </c>
    </row>
    <row spans="1:7" r="19">
      <c s="4" t="s" r="A19">
        <v>98</v>
      </c>
      <c s="8" t="n" r="B19">
        <v>-6.3</v>
      </c>
      <c s="5" t="n" r="C19">
        <v>0</v>
      </c>
      <c s="5" t="n" r="D19">
        <v>0</v>
      </c>
      <c s="5" t="n" r="E19">
        <v>0</v>
      </c>
      <c s="5" t="n" r="F19">
        <v>0</v>
      </c>
      <c s="8" t="n" r="G19">
        <v>-6.3</v>
      </c>
    </row>
    <row spans="1:7" r="20">
      <c s="4" t="s" r="A20">
        <v>126</v>
      </c>
      <c s="7" t="n" r="B20">
        <v>995.8</v>
      </c>
      <c s="9" t="n" r="C20">
        <v>0</v>
      </c>
      <c s="7" t="n" r="D20">
        <v>1.7</v>
      </c>
      <c s="7" t="n" r="E20">
        <v>2729.5</v>
      </c>
      <c s="7" t="n" r="F20">
        <v>-1712.5</v>
      </c>
      <c s="7" t="n" r="G20">
        <v>-2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7</v>
      </c>
      <c s="2" t="s" r="B1">
        <v>1</v>
      </c>
    </row>
    <row spans="1:3" r="2">
      <c s="2" t="s" r="B2">
        <v>2</v>
      </c>
      <c s="2" t="s" r="C2">
        <v>77</v>
      </c>
    </row>
    <row spans="1:3" r="3">
      <c s="3" t="s" r="A3">
        <v>128</v>
      </c>
    </row>
    <row spans="1:3" r="4">
      <c s="4" t="s" r="A4">
        <v>90</v>
      </c>
      <c s="7" t="n" r="B4">
        <v>162.9</v>
      </c>
      <c s="7" t="n" r="C4">
        <v>137.5</v>
      </c>
    </row>
    <row spans="1:3" r="5">
      <c s="3" t="s" r="A5">
        <v>129</v>
      </c>
    </row>
    <row spans="1:3" r="6">
      <c s="4" t="s" r="A6">
        <v>130</v>
      </c>
      <c s="8" t="n" r="B6">
        <v>105.1</v>
      </c>
      <c s="5" t="n" r="C6">
        <v>104</v>
      </c>
    </row>
    <row spans="1:3" r="7">
      <c s="4" t="s" r="A7">
        <v>131</v>
      </c>
      <c s="8" t="n" r="B7">
        <v>12.2</v>
      </c>
      <c s="8" t="n" r="C7">
        <v>7.6</v>
      </c>
    </row>
    <row spans="1:3" r="8">
      <c s="4" t="s" r="A8">
        <v>52</v>
      </c>
      <c s="8" t="n" r="B8">
        <v>-45.2</v>
      </c>
      <c s="8" t="n" r="C8">
        <v>-44.4</v>
      </c>
    </row>
    <row spans="1:3" r="9">
      <c s="4" t="s" r="A9">
        <v>66</v>
      </c>
      <c s="8" t="n" r="B9">
        <v>0.7</v>
      </c>
      <c s="8" t="n" r="C9">
        <v>0.3</v>
      </c>
    </row>
    <row spans="1:3" r="10">
      <c s="4" t="s" r="A10">
        <v>132</v>
      </c>
      <c s="8" t="n" r="B10">
        <v>3.1</v>
      </c>
      <c s="8" t="n" r="C10">
        <v>3.2</v>
      </c>
    </row>
    <row spans="1:3" r="11">
      <c s="4" t="s" r="A11">
        <v>86</v>
      </c>
      <c s="8" t="n" r="B11">
        <v>24.3</v>
      </c>
      <c s="5" t="n" r="C11">
        <v>8</v>
      </c>
    </row>
    <row spans="1:3" r="12">
      <c s="4" t="s" r="A12">
        <v>133</v>
      </c>
      <c s="8" t="n" r="B12">
        <v>-7.9</v>
      </c>
      <c s="5" t="n" r="C12">
        <v>0</v>
      </c>
    </row>
    <row spans="1:3" r="13">
      <c s="4" t="s" r="A13">
        <v>134</v>
      </c>
      <c s="8" t="n" r="B13">
        <v>1.7</v>
      </c>
      <c s="5" t="n" r="C13">
        <v>0</v>
      </c>
    </row>
    <row spans="1:3" r="14">
      <c s="3" t="s" r="A14">
        <v>135</v>
      </c>
    </row>
    <row spans="1:3" r="15">
      <c s="4" t="s" r="A15">
        <v>136</v>
      </c>
      <c s="8" t="n" r="B15">
        <v>-157.7</v>
      </c>
      <c s="8" t="n" r="C15">
        <v>-75.7</v>
      </c>
    </row>
    <row spans="1:3" r="16">
      <c s="4" t="s" r="A16">
        <v>27</v>
      </c>
      <c s="8" t="n" r="B16">
        <v>-98.90000000000001</v>
      </c>
      <c s="8" t="n" r="C16">
        <v>-67.59999999999999</v>
      </c>
    </row>
    <row spans="1:3" r="17">
      <c s="4" t="s" r="A17">
        <v>35</v>
      </c>
      <c s="8" t="n" r="B17">
        <v>-20.1</v>
      </c>
      <c s="8" t="n" r="C17">
        <v>-19.5</v>
      </c>
    </row>
    <row spans="1:3" r="18">
      <c s="4" t="s" r="A18">
        <v>137</v>
      </c>
      <c s="8" t="n" r="B18">
        <v>151.9</v>
      </c>
      <c s="8" t="n" r="C18">
        <v>146.4</v>
      </c>
    </row>
    <row spans="1:3" r="19">
      <c s="4" t="s" r="A19">
        <v>138</v>
      </c>
      <c s="8" t="n" r="B19">
        <v>-34.7</v>
      </c>
      <c s="8" t="n" r="C19">
        <v>-25.7</v>
      </c>
    </row>
    <row spans="1:3" r="20">
      <c s="4" t="s" r="A20">
        <v>139</v>
      </c>
      <c s="8" t="n" r="B20">
        <v>1.7</v>
      </c>
      <c s="8" t="n" r="C20">
        <v>1.8</v>
      </c>
    </row>
    <row spans="1:3" r="21">
      <c s="4" t="s" r="A21">
        <v>140</v>
      </c>
      <c s="8" t="n" r="B21">
        <v>99.09999999999999</v>
      </c>
      <c s="8" t="n" r="C21">
        <v>175.9</v>
      </c>
    </row>
    <row spans="1:3" r="22">
      <c s="3" t="s" r="A22">
        <v>141</v>
      </c>
    </row>
    <row spans="1:3" r="23">
      <c s="4" t="s" r="A23">
        <v>142</v>
      </c>
      <c s="8" t="n" r="B23">
        <v>-22.9</v>
      </c>
      <c s="5" t="n" r="C23">
        <v>-21</v>
      </c>
    </row>
    <row spans="1:3" r="24">
      <c s="4" t="s" r="A24">
        <v>143</v>
      </c>
      <c s="5" t="n" r="B24">
        <v>0</v>
      </c>
      <c s="8" t="n" r="C24">
        <v>-20.9</v>
      </c>
    </row>
    <row spans="1:3" r="25">
      <c s="4" t="s" r="A25">
        <v>144</v>
      </c>
      <c s="8" t="n" r="B25">
        <v>-0.5</v>
      </c>
      <c s="5" t="n" r="C25">
        <v>0</v>
      </c>
    </row>
    <row spans="1:3" r="26">
      <c s="4" t="s" r="A26">
        <v>145</v>
      </c>
      <c s="8" t="n" r="B26">
        <v>-23.4</v>
      </c>
      <c s="8" t="n" r="C26">
        <v>-41.9</v>
      </c>
    </row>
    <row spans="1:3" r="27">
      <c s="3" t="s" r="A27">
        <v>146</v>
      </c>
    </row>
    <row spans="1:3" r="28">
      <c s="4" t="s" r="A28">
        <v>147</v>
      </c>
      <c s="8" t="n" r="B28">
        <v>-7.7</v>
      </c>
      <c s="8" t="n" r="C28">
        <v>-7.7</v>
      </c>
    </row>
    <row spans="1:3" r="29">
      <c s="4" t="s" r="A29">
        <v>148</v>
      </c>
      <c s="5" t="n" r="B29">
        <v>525</v>
      </c>
      <c s="5" t="n" r="C29">
        <v>0</v>
      </c>
    </row>
    <row spans="1:3" r="30">
      <c s="4" t="s" r="A30">
        <v>149</v>
      </c>
      <c s="8" t="n" r="B30">
        <v>-525.3</v>
      </c>
      <c s="8" t="n" r="C30">
        <v>-123.8</v>
      </c>
    </row>
    <row spans="1:3" r="31">
      <c s="4" t="s" r="A31">
        <v>150</v>
      </c>
      <c s="8" t="n" r="B31">
        <v>-6.8</v>
      </c>
      <c s="8" t="n" r="C31">
        <v>-6.4</v>
      </c>
    </row>
    <row spans="1:3" r="32">
      <c s="4" t="s" r="A32">
        <v>151</v>
      </c>
      <c s="8" t="n" r="B32">
        <v>41.2</v>
      </c>
      <c s="5" t="n" r="C32">
        <v>55</v>
      </c>
    </row>
    <row spans="1:3" r="33">
      <c s="4" t="s" r="A33">
        <v>152</v>
      </c>
      <c s="5" t="n" r="B33">
        <v>1</v>
      </c>
      <c s="8" t="n" r="C33">
        <v>0.8</v>
      </c>
    </row>
    <row spans="1:3" r="34">
      <c s="4" t="s" r="A34">
        <v>153</v>
      </c>
      <c s="8" t="n" r="B34">
        <v>4.2</v>
      </c>
      <c s="5" t="n" r="C34">
        <v>2</v>
      </c>
    </row>
    <row spans="1:3" r="35">
      <c s="4" t="s" r="A35">
        <v>154</v>
      </c>
      <c s="8" t="n" r="B35">
        <v>-91.7</v>
      </c>
    </row>
    <row spans="1:3" r="36">
      <c s="4" t="s" r="A36">
        <v>155</v>
      </c>
      <c s="8" t="n" r="B36">
        <v>-23.2</v>
      </c>
      <c s="8" t="n" r="C36">
        <v>-14.6</v>
      </c>
    </row>
    <row spans="1:3" r="37">
      <c s="4" t="s" r="A37">
        <v>156</v>
      </c>
      <c s="8" t="n" r="B37">
        <v>0.2</v>
      </c>
      <c s="5" t="n" r="C37">
        <v>0</v>
      </c>
    </row>
    <row spans="1:3" r="38">
      <c s="4" t="s" r="A38">
        <v>157</v>
      </c>
      <c s="8" t="n" r="B38">
        <v>-83.09999999999999</v>
      </c>
      <c s="8" t="n" r="C38">
        <v>-94.7</v>
      </c>
    </row>
    <row spans="1:3" r="39">
      <c s="4" t="s" r="A39">
        <v>158</v>
      </c>
      <c s="8" t="n" r="B39">
        <v>-1.4</v>
      </c>
      <c s="8" t="n" r="C39">
        <v>0.2</v>
      </c>
    </row>
    <row spans="1:3" r="40">
      <c s="4" t="s" r="A40">
        <v>159</v>
      </c>
      <c s="8" t="n" r="B40">
        <v>-8.800000000000001</v>
      </c>
      <c s="8" t="n" r="C40">
        <v>39.5</v>
      </c>
    </row>
    <row spans="1:3" r="41">
      <c s="4" t="s" r="A41">
        <v>160</v>
      </c>
      <c s="8" t="n" r="B41">
        <v>344.5</v>
      </c>
      <c s="8" t="n" r="C41">
        <v>188.1</v>
      </c>
    </row>
    <row spans="1:3" r="42">
      <c s="4" t="s" r="A42">
        <v>161</v>
      </c>
      <c s="8" t="n" r="B42">
        <v>335.7</v>
      </c>
      <c s="8" t="n" r="C42">
        <v>227.6</v>
      </c>
    </row>
    <row spans="1:3" r="43">
      <c s="3" t="s" r="A43">
        <v>162</v>
      </c>
    </row>
    <row spans="1:3" r="44">
      <c s="4" t="s" r="A44">
        <v>163</v>
      </c>
      <c s="8" t="n" r="B44">
        <v>-81.3</v>
      </c>
      <c s="8" t="n" r="C44">
        <v>-99.8</v>
      </c>
    </row>
    <row spans="1:3" r="45">
      <c s="4" t="s" r="A45">
        <v>164</v>
      </c>
      <c s="7" t="n" r="B45">
        <v>-123.4</v>
      </c>
      <c s="7" t="n" r="C45">
        <v>-11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r</vt:lpstr>
      <vt:lpstr>Consolidated Statements Of Oper</vt:lpstr>
      <vt:lpstr>Consolidated Statements Of Comp</vt:lpstr>
      <vt:lpstr>Consolidated Statements of Com6</vt:lpstr>
      <vt:lpstr>Consolidated Statement Of Share</vt:lpstr>
      <vt:lpstr>Consolidated Statements Of Cash</vt:lpstr>
      <vt:lpstr>Description Of Business And Sum</vt:lpstr>
      <vt:lpstr>Recent Accounting Pronouncement</vt:lpstr>
      <vt:lpstr>Inventory Financing Agreements</vt:lpstr>
      <vt:lpstr>Long-Term Debt</vt:lpstr>
      <vt:lpstr>Earnings per Share</vt:lpstr>
      <vt:lpstr>Commitments and Contingencies</vt:lpstr>
      <vt:lpstr>Segment Information</vt:lpstr>
      <vt:lpstr>Supplemental Guarantor Informat</vt:lpstr>
      <vt:lpstr>Related Party Transactions</vt:lpstr>
      <vt:lpstr>Subsequent Events</vt:lpstr>
      <vt:lpstr>Description Of Business And S19</vt:lpstr>
      <vt:lpstr>Recent Accounting Pronounceme20</vt:lpstr>
      <vt:lpstr>Inventory Financing Agreements </vt:lpstr>
      <vt:lpstr>Long-Term Debt (Tables)</vt:lpstr>
      <vt:lpstr>Earnings per Share (Tables)</vt:lpstr>
      <vt:lpstr>Segment Information (Tables)</vt:lpstr>
      <vt:lpstr>Supplemental Guarantor Inform25</vt:lpstr>
      <vt:lpstr>Recent Accounting Pronounceme26</vt:lpstr>
      <vt:lpstr>Inventory Financing Agreement27</vt:lpstr>
      <vt:lpstr>Long-Term Debt -Debt Balances a</vt:lpstr>
      <vt:lpstr>Long-Term Debt -Revolving Loan </vt:lpstr>
      <vt:lpstr>Long-Term Debt -Term Loan (Deta</vt:lpstr>
      <vt:lpstr>Long-Term Debt -Interest Rate C</vt:lpstr>
      <vt:lpstr>Long-Term Debt -Senior Notes (D</vt:lpstr>
      <vt:lpstr>Long-Term Debt Senior Subordina</vt:lpstr>
      <vt:lpstr>Long-Term Debt -Fair Value of L</vt:lpstr>
      <vt:lpstr>Earnings per Share (Details)</vt:lpstr>
      <vt:lpstr>Segment Information (Details)</vt:lpstr>
      <vt:lpstr>Supplemental Guarantor Inform37</vt:lpstr>
      <vt:lpstr>Supplemental Guarantor Inform38</vt:lpstr>
      <vt:lpstr>Supplemental Guarantor Inform39</vt:lpstr>
      <vt:lpstr>Supplemental Guarantor Inform40</vt:lpstr>
      <vt:lpstr>Supplemental Guarantor Inform41</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53:53Z</dcterms:created>
  <dcterms:modified xmlns:dcterms="http://purl.org/dc/terms/" xmlns:xsi="http://www.w3.org/2001/XMLSchema-instance" xsi:type="dcterms:W3CDTF">2015-08-07T08:53:53Z</dcterms:modified>
  <dc:title xmlns:dc="http://purl.org/dc/elements/1.1/">Untitled</dc:title>
  <dc:description xmlns:dc="http://purl.org/dc/elements/1.1/"/>
  <dc:subject xmlns:dc="http://purl.org/dc/elements/1.1/"/>
  <cp:keywords/>
  <cp:category/>
</cp:coreProperties>
</file>